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Goodwill and Other Intangibl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Pension Plans and Other Postret" sheetId="18" state="visible" r:id="rId18"/>
    <sheet xmlns:r="http://schemas.openxmlformats.org/officeDocument/2006/relationships" name="Fair Value of Financial Instrum"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Recently Issued Accounting Pron" sheetId="24" state="visible" r:id="rId24"/>
    <sheet xmlns:r="http://schemas.openxmlformats.org/officeDocument/2006/relationships" name="Recently Issued Accounting Pr_2" sheetId="25" state="visible" r:id="rId25"/>
    <sheet xmlns:r="http://schemas.openxmlformats.org/officeDocument/2006/relationships" name="Leases Leases (Tables)" sheetId="26" state="visible" r:id="rId26"/>
    <sheet xmlns:r="http://schemas.openxmlformats.org/officeDocument/2006/relationships" name="Goodwill and Other Intangibles "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Pension Plans and Other Postr_2" sheetId="33" state="visible" r:id="rId33"/>
    <sheet xmlns:r="http://schemas.openxmlformats.org/officeDocument/2006/relationships" name="Fair Value of Financial Instr_2" sheetId="34" state="visible" r:id="rId34"/>
    <sheet xmlns:r="http://schemas.openxmlformats.org/officeDocument/2006/relationships" name="Fair Value Measurement (Tables)" sheetId="35" state="visible" r:id="rId35"/>
    <sheet xmlns:r="http://schemas.openxmlformats.org/officeDocument/2006/relationships" name="Accumulated Other Comprehensi_2" sheetId="36" state="visible" r:id="rId36"/>
    <sheet xmlns:r="http://schemas.openxmlformats.org/officeDocument/2006/relationships" name="Related Party Transactions (Tab" sheetId="37" state="visible" r:id="rId37"/>
    <sheet xmlns:r="http://schemas.openxmlformats.org/officeDocument/2006/relationships" name="Supplemental Cash Flow Inform_2" sheetId="38" state="visible" r:id="rId38"/>
    <sheet xmlns:r="http://schemas.openxmlformats.org/officeDocument/2006/relationships" name="Basis of Presentation - Additio" sheetId="39" state="visible" r:id="rId39"/>
    <sheet xmlns:r="http://schemas.openxmlformats.org/officeDocument/2006/relationships" name="Leases Additional Information (" sheetId="40" state="visible" r:id="rId40"/>
    <sheet xmlns:r="http://schemas.openxmlformats.org/officeDocument/2006/relationships" name="Leases Leases Cost (Details)" sheetId="41" state="visible" r:id="rId41"/>
    <sheet xmlns:r="http://schemas.openxmlformats.org/officeDocument/2006/relationships" name="Leases Leases Cash Flow (Detail" sheetId="42" state="visible" r:id="rId42"/>
    <sheet xmlns:r="http://schemas.openxmlformats.org/officeDocument/2006/relationships" name="Leases Leases Balance Sheet (De" sheetId="43" state="visible" r:id="rId43"/>
    <sheet xmlns:r="http://schemas.openxmlformats.org/officeDocument/2006/relationships" name="Leases Leases Maturity Table (D"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Income Taxes (Details)" sheetId="47" state="visible" r:id="rId47"/>
    <sheet xmlns:r="http://schemas.openxmlformats.org/officeDocument/2006/relationships" name="Earnings Per Share - Calculatio" sheetId="48" state="visible" r:id="rId48"/>
    <sheet xmlns:r="http://schemas.openxmlformats.org/officeDocument/2006/relationships" name="Earnings Per Share - Additional" sheetId="49" state="visible" r:id="rId49"/>
    <sheet xmlns:r="http://schemas.openxmlformats.org/officeDocument/2006/relationships" name="Inventories - Breakdown of inve" sheetId="50" state="visible" r:id="rId50"/>
    <sheet xmlns:r="http://schemas.openxmlformats.org/officeDocument/2006/relationships" name="Inventories - Additional Inform" sheetId="51" state="visible" r:id="rId51"/>
    <sheet xmlns:r="http://schemas.openxmlformats.org/officeDocument/2006/relationships" name="Investments (Details)" sheetId="52" state="visible" r:id="rId52"/>
    <sheet xmlns:r="http://schemas.openxmlformats.org/officeDocument/2006/relationships" name="Long-Term Debt (Details)" sheetId="53" state="visible" r:id="rId53"/>
    <sheet xmlns:r="http://schemas.openxmlformats.org/officeDocument/2006/relationships" name="Long-Term Debt - Additional Inf" sheetId="54" state="visible" r:id="rId54"/>
    <sheet xmlns:r="http://schemas.openxmlformats.org/officeDocument/2006/relationships" name="Long-Term Debt - Interest Rate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egment Information - Additiona" sheetId="58" state="visible" r:id="rId58"/>
    <sheet xmlns:r="http://schemas.openxmlformats.org/officeDocument/2006/relationships" name="Segment Information - Summarize" sheetId="59" state="visible" r:id="rId59"/>
    <sheet xmlns:r="http://schemas.openxmlformats.org/officeDocument/2006/relationships" name="Segment Information - Summari_2" sheetId="60" state="visible" r:id="rId60"/>
    <sheet xmlns:r="http://schemas.openxmlformats.org/officeDocument/2006/relationships" name="Pension Plans and Other Postr_3" sheetId="61" state="visible" r:id="rId61"/>
    <sheet xmlns:r="http://schemas.openxmlformats.org/officeDocument/2006/relationships" name="Pension Plans and Other Postr_4"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Measurement - Financ"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Related Party Transactions (Det" sheetId="68" state="visible" r:id="rId68"/>
    <sheet xmlns:r="http://schemas.openxmlformats.org/officeDocument/2006/relationships" name="Supplemental Cash Flow Inform_3" sheetId="69" state="visible" r:id="rId69"/>
    <sheet xmlns:r="http://schemas.openxmlformats.org/officeDocument/2006/relationships" name="Supplemental Cash Flow Inform_4" sheetId="70" state="visible" r:id="rId70"/>
  </sheets>
  <definedNames/>
  <calcPr calcId="124519" fullCalcOnLoad="1"/>
</workbook>
</file>

<file path=xl/sharedStrings.xml><?xml version="1.0" encoding="utf-8"?>
<sst xmlns="http://schemas.openxmlformats.org/spreadsheetml/2006/main" uniqueCount="580">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1-12658</t>
  </si>
  <si>
    <t>Entity Registrant Name</t>
  </si>
  <si>
    <t>ALBEMARLE CORPORATION</t>
  </si>
  <si>
    <t>Entity Incorporation, State or Country Code</t>
  </si>
  <si>
    <t>VA</t>
  </si>
  <si>
    <t>Entity Tax Identification Number</t>
  </si>
  <si>
    <t>54-1692118</t>
  </si>
  <si>
    <t>Entity Address, Address Line One</t>
  </si>
  <si>
    <t>4250 Congress Street, Suite 900</t>
  </si>
  <si>
    <t>Entity Address, City or Town</t>
  </si>
  <si>
    <t>Charlotte</t>
  </si>
  <si>
    <t>Entity Address, State or Province</t>
  </si>
  <si>
    <t>NC</t>
  </si>
  <si>
    <t>Entity Address, Postal Zip Code</t>
  </si>
  <si>
    <t>28209</t>
  </si>
  <si>
    <t>City Area Code</t>
  </si>
  <si>
    <t>(980)</t>
  </si>
  <si>
    <t>Local Phone Number</t>
  </si>
  <si>
    <t>299-5700</t>
  </si>
  <si>
    <t>Entity Current Reporting Status</t>
  </si>
  <si>
    <t>Yes</t>
  </si>
  <si>
    <t>Entity Interactive Data Current</t>
  </si>
  <si>
    <t>Entity Filer Category</t>
  </si>
  <si>
    <t>Large Accelerated Filer</t>
  </si>
  <si>
    <t>Entity Small Business</t>
  </si>
  <si>
    <t>Entity Shell Company</t>
  </si>
  <si>
    <t>Entity Emerging Growth Company</t>
  </si>
  <si>
    <t>Title of 12(b) Security</t>
  </si>
  <si>
    <t>COMMON STOCK, $.01 Par Value</t>
  </si>
  <si>
    <t>Trading Symbol</t>
  </si>
  <si>
    <t>ALB</t>
  </si>
  <si>
    <t>Security Exchange Name</t>
  </si>
  <si>
    <t>NYSE</t>
  </si>
  <si>
    <t>Entity Common Stock, Shares Outstanding</t>
  </si>
  <si>
    <t>Amendment Flag</t>
  </si>
  <si>
    <t>Document Fiscal Year Focus</t>
  </si>
  <si>
    <t>2019</t>
  </si>
  <si>
    <t>Document Fiscal Period Focus</t>
  </si>
  <si>
    <t>Q2</t>
  </si>
  <si>
    <t>Entity Central Index Key</t>
  </si>
  <si>
    <t>0000915913</t>
  </si>
  <si>
    <t>Current Fiscal Year End Date</t>
  </si>
  <si>
    <t>--12-31</t>
  </si>
  <si>
    <t>Consolidated Statements of Income - USD ($) shares in Thousands, $ in Thousands</t>
  </si>
  <si>
    <t>3 Months Ended</t>
  </si>
  <si>
    <t>Jun. 30, 2018</t>
  </si>
  <si>
    <t>Income Statement [Abstract]</t>
  </si>
  <si>
    <t>Net sales</t>
  </si>
  <si>
    <t>Cost of goods sold</t>
  </si>
  <si>
    <t>Gross profit</t>
  </si>
  <si>
    <t>Selling, general and administrative expenses</t>
  </si>
  <si>
    <t>Research and development expenses</t>
  </si>
  <si>
    <t>Gain on sale of business</t>
  </si>
  <si>
    <t>Operating profit</t>
  </si>
  <si>
    <t>Interest and financing expenses</t>
  </si>
  <si>
    <t>Other (expenses) income, net</t>
  </si>
  <si>
    <t>Income before income taxes and equity in net income of unconsolidated investments</t>
  </si>
  <si>
    <t>Income tax expense</t>
  </si>
  <si>
    <t>Income before equity in net income of unconsolidated investments</t>
  </si>
  <si>
    <t>Equity in net income of unconsolidated investments (net of tax)</t>
  </si>
  <si>
    <t>Net income</t>
  </si>
  <si>
    <t>Net income attributable to noncontrolling interests</t>
  </si>
  <si>
    <t>Net income attributable to Albemarle Corporation</t>
  </si>
  <si>
    <t>Basic earnings per share (in dollars per share)</t>
  </si>
  <si>
    <t>Diluted earnings per share (in dollars per share)</t>
  </si>
  <si>
    <t>Weighted-average common shares outstanding - basic (in shares)</t>
  </si>
  <si>
    <t>Weighted-average common shares outstanding - diluted (in shares)</t>
  </si>
  <si>
    <t>Consolidated Statements of Comprehensive Income - USD ($) $ in Thousands</t>
  </si>
  <si>
    <t>Statement of Comprehensive Income [Abstract]</t>
  </si>
  <si>
    <t>Other comprehensive income (loss), net of tax:</t>
  </si>
  <si>
    <t>Foreign currency translation</t>
  </si>
  <si>
    <t>Pension and postretirement benefits</t>
  </si>
  <si>
    <t>Net investment hedge</t>
  </si>
  <si>
    <t>Interest rate swap</t>
  </si>
  <si>
    <t>Total other comprehensive income (loss), net of tax</t>
  </si>
  <si>
    <t>Comprehensive income</t>
  </si>
  <si>
    <t>Comprehensive income attributable to noncontrolling interests</t>
  </si>
  <si>
    <t>Comprehensive income attributable to Albemarle Corporation</t>
  </si>
  <si>
    <t>Condensed Consolidated Balance Sheets - USD ($) $ in Thousands</t>
  </si>
  <si>
    <t>Dec. 31, 2018</t>
  </si>
  <si>
    <t>Current assets:</t>
  </si>
  <si>
    <t>Cash and cash equivalents</t>
  </si>
  <si>
    <t>Trade accounts receivable, less allowance for doubtful accounts (2019 – $4,513; 2018 – $4,460)</t>
  </si>
  <si>
    <t>Other accounts receivable</t>
  </si>
  <si>
    <t>Inventories</t>
  </si>
  <si>
    <t>Other current assets</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Current operating lease liability</t>
  </si>
  <si>
    <t>Income taxes payable</t>
  </si>
  <si>
    <t>Total current liabilities</t>
  </si>
  <si>
    <t>Long-term debt</t>
  </si>
  <si>
    <t>Postretirement benefits</t>
  </si>
  <si>
    <t>Pension benefits</t>
  </si>
  <si>
    <t>Other noncurrent liabilities</t>
  </si>
  <si>
    <t>Deferred income taxes</t>
  </si>
  <si>
    <t>Commitments and contingencies (Note 9)</t>
  </si>
  <si>
    <t xml:space="preserve"> </t>
  </si>
  <si>
    <t>Albemarle Corporation shareholders’ equity:</t>
  </si>
  <si>
    <t>Common stock, $.01 par value, issued and outstanding – 105,971 in 2019 and 105,616 in 2018</t>
  </si>
  <si>
    <t>Additional paid-in capital</t>
  </si>
  <si>
    <t>Accumulated other comprehensive loss</t>
  </si>
  <si>
    <t>Retained earnings</t>
  </si>
  <si>
    <t>Total Albemarle Corporation shareholders’ equity</t>
  </si>
  <si>
    <t>Noncontrolling interests</t>
  </si>
  <si>
    <t>Total equity</t>
  </si>
  <si>
    <t>Total liabilities and equity</t>
  </si>
  <si>
    <t>Condensed Consolidated Balance Sheets (Parenthetical) - USD ($) shares in Thousands, $ in Thousands</t>
  </si>
  <si>
    <t>Statement of Financial Position [Abstract]</t>
  </si>
  <si>
    <t>Trade accounts receivable, allowance for doubtful accounts</t>
  </si>
  <si>
    <t>Common stock, par value (in dollars per share)</t>
  </si>
  <si>
    <t>Common stock, issued (in shares)</t>
  </si>
  <si>
    <t>Common stock, outstanding (in shares)</t>
  </si>
  <si>
    <t>Consolidated Statements of Changes in Equity - USD ($) $ in Thousands</t>
  </si>
  <si>
    <t>Total</t>
  </si>
  <si>
    <t>Common Stock</t>
  </si>
  <si>
    <t>Additional Paid-in Capital</t>
  </si>
  <si>
    <t>Accumulated Other Comprehensive (Loss) Income</t>
  </si>
  <si>
    <t>Retained Earnings</t>
  </si>
  <si>
    <t>Total Albemarle Shareholders' Equity</t>
  </si>
  <si>
    <t>Non-controlling Interests</t>
  </si>
  <si>
    <t>Beginning Balance (in shares) at Dec. 31, 2017</t>
  </si>
  <si>
    <t>Beginning Balance at Dec. 31, 2017</t>
  </si>
  <si>
    <t>Increase (Decrease) in Stockholders' Equity [Roll Forward]</t>
  </si>
  <si>
    <t>Other comprehensive income (loss)</t>
  </si>
  <si>
    <t>Cash dividends declared</t>
  </si>
  <si>
    <t>Cumulative adjustment from adoption of income tax standard update (Note 1)</t>
  </si>
  <si>
    <t>Stock-based compensation</t>
  </si>
  <si>
    <t>Exercise of stock options (in shares)</t>
  </si>
  <si>
    <t>Exercise of stock options</t>
  </si>
  <si>
    <t>Stock Repurchased and Retired During Period, Shares</t>
  </si>
  <si>
    <t>Stock Repurchased and Retired During Period, Value</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in shares) at Jun. 30, 2018</t>
  </si>
  <si>
    <t>Ending Balance at Jun. 30, 2018</t>
  </si>
  <si>
    <t>Cash dividends declared (in dollars per share)</t>
  </si>
  <si>
    <t>Beginning Balance (in shares) at Mar. 31, 2018</t>
  </si>
  <si>
    <t>Beginning Balance at Mar. 31, 2018</t>
  </si>
  <si>
    <t>Beginning Balance (in shares) at Dec. 31, 2018</t>
  </si>
  <si>
    <t>Beginning Balance at Dec. 31, 2018</t>
  </si>
  <si>
    <t>Increase in ownership interest of noncontrolling interest</t>
  </si>
  <si>
    <t>Ending Balance (in shares) at Jun. 30, 2019</t>
  </si>
  <si>
    <t>Ending Balance at Jun. 30, 2019</t>
  </si>
  <si>
    <t>Beginning Balance (in shares) at Mar. 31, 2019</t>
  </si>
  <si>
    <t>Beginning Balance at Mar. 31, 2019</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Gain on sale of property</t>
  </si>
  <si>
    <t>Stock-based compensation and other</t>
  </si>
  <si>
    <t>Dividends received from unconsolidated investments and nonmarketable securities</t>
  </si>
  <si>
    <t>Pension and postretirement expense (benefit)</t>
  </si>
  <si>
    <t>Pension and postretirement contributions</t>
  </si>
  <si>
    <t>Unrealized gain on investments in marketable securities</t>
  </si>
  <si>
    <t>Working capital changes</t>
  </si>
  <si>
    <t>Other, net</t>
  </si>
  <si>
    <t>Net cash provided by operating activities</t>
  </si>
  <si>
    <t>Cash flows from investing activities:</t>
  </si>
  <si>
    <t>Acquisitions, net of cash acquired</t>
  </si>
  <si>
    <t>Capital expenditures</t>
  </si>
  <si>
    <t>Cash proceeds from divestitures, net</t>
  </si>
  <si>
    <t>Proceeds from sale of property and equipment</t>
  </si>
  <si>
    <t>Sales of marketable securities, net</t>
  </si>
  <si>
    <t>Investments in equity and other corporate investments</t>
  </si>
  <si>
    <t>Net cash (used in) provided by investing activities</t>
  </si>
  <si>
    <t>Cash flows from financing activities:</t>
  </si>
  <si>
    <t>Other borrowings (repayments), net</t>
  </si>
  <si>
    <t>Dividends paid to shareholders</t>
  </si>
  <si>
    <t>Dividends paid to noncontrolling interests</t>
  </si>
  <si>
    <t>Repurchases of common stock</t>
  </si>
  <si>
    <t>Proceeds from exercise of stock options</t>
  </si>
  <si>
    <t>Withholding taxes paid on stock-based compensation award distributions</t>
  </si>
  <si>
    <t>Other</t>
  </si>
  <si>
    <t>Net cash provided by (used in) financing activities</t>
  </si>
  <si>
    <t>Net effect of foreign exchange on cash and cash equivalents</t>
  </si>
  <si>
    <t>Decrease in cash and cash equivalents</t>
  </si>
  <si>
    <t>Cash and cash equivalents at end of period</t>
  </si>
  <si>
    <t>Basis of Presentation</t>
  </si>
  <si>
    <t>Organization, Consolidation and Presentation of Financial Statements [Abstract]</t>
  </si>
  <si>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June 30, 2019 and December 31, 2018 , our consolidated statements of income, consolidated statements of comprehensive income and consolidated statements of changes in equity for the three-month and six-month periods ended June 30, 2019 and 2018 and our condensed consolidated statements of cash flows for the six -month periods ended June 30, 2019 and 2018. All adjustments are of a normal and recurring nature. These unaudited condensed consolidated financial statements should be read in conjunction with the consolidated financial statements and notes thereto included in our Annual Report on Form 10-K for the year ended December 31, 2018 , which was filed with the Securities and Exchange Commission (“SEC”) on February 27, 2019. The December 31, 2018 condensed consolidated balance sheet data herein was derived from audited financial statements, but does not include all disclosures required by generally accepted accounting principles (“GAAP”) in the United States (“U.S.”). The results of operations for the three-month and six-month periods ended June 30, 2019 are not necessarily indicative of the results to be expected for the full year. The six-month period ended June 30, 2018 includes an $11.2 million cumulative adjustment to decrease Retained earnings due to the adoption of accounting guidance that eliminated the deferral of tax effects of intra-entity asset transfers other than inventory. Effective January 1, 2019, we adopted Accounting Standards Update (“ASU”) No. 2016-02, “Leases” and all related amendments using the modified retrospective method. Adoption of the new standard resulted in the recording of additional net lease assets and lease liabilities of $139.1 million as of January 1, 2019. Comparative periods have not been restated and are reported in accordance with our historical accounting. The standard did not have an impact on our consolidated Net income or cash flows. In addition, as a result of the adoption of this new standard, we have implemented internal controls and system changes to prepare the financial information. As part of this adoption, we have elected the practical expedient relief package allowed by the new standard, which does not require the reassessment of (1) whether existing contracts contain a lease, (2) the lease classification or (3) unamortized initial direct costs for existing leases; and have elected to apply hindsight to the existing leases. Additionally, we have made accounting policy elections such as exclusion of short-term leases (leases with a term of 12 months or less and which do not include a purchase option that we are reasonably certain to exercise) from the balance sheet presentation, use of portfolio approach in determination of discount rate and accounting for non-lease components in a contract as part of a single lease component for all asset classes. See Note 2, “Leases” and Note 17, “Recently Issued Accounting Pronouncements,” for additional information. In addition, see below for a description of our updated lease accounting policy.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an implicit rate for most of our leases is not determinable, we use our incremental borrowing rate based on the information available at commencement date in determining the present value of lease payments. The lease payments for the initial measurement of lease ROU assets and lease liabilities include fixed and variable payments based on an index or a rate. Variable lease payments that are not index or rate based are recorded as expenses when incurred. Our variable lease payments typically include real estate taxes, insurance costs and common-area maintenance. The operating lease ROU asset also includes any lease payments made, net of lease incentives. The lease term is the non-cancelable period of the lease, including any options to extend, purchase or terminate the lease when it is reasonably certain that we will exercise that option. We amortize the operating lease ROU assets on a straight-line basis over the period of the lease and the finance lease ROU assets on a straight-line basis over the shorter of their estimated useful lives or the lease terms. Leases with an initial term of 12 months or less are not recorded on the balance sheet, and we recognize lease expense for these leases on a straight-line basis over the lease term.</t>
  </si>
  <si>
    <t>Leases</t>
  </si>
  <si>
    <t>Leases [Abstract]</t>
  </si>
  <si>
    <t>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and six -month periods ended June 30, 2019 (in thousands): Three Months Ended June 30, 2019 Six Months Ended June 30, 2019 Operating lease cost $ 8,381 $ 17,802 Finance lease cost: Amortization of right of use assets 136 314 Interest on lease liabilities 32 65 Total finance lease cost 168 379 Short-term lease cost 1,869 3,835 Variable lease cost 1,432 2,518 Total lease cost $ 11,850 $ 24,534 Supplemental cash flow information related to our lease contracts for the six months ended June 30, 2019 is as follows (in thousands): Six Months Ended June 30, 2019 Cash paid for amounts included in the measurement of lease liabilities: Operating cash flows from operating leases $ 15,775 Operating cash flows from finance leases 65 Financing cash flows from finance leases 341 Right-of-use assets obtained in exchange for lease obligations: Operating leases 526 Supplemental balance sheet information related to our lease contracts, including the location on balance sheet, at June 30, 2019 is as follows (in thousands, except as noted): June 30, 2019 Operating leases: Other assets $ 124,872 Current operating lease liability 19,441 Other noncurrent liabilities 106,788 Total operating lease liabilities 126,229 Finance leases: Net property, plant and equipment 4,089 Current portion of long-term debt 691 Long-term debt 3,459 Total finance lease liabilities 4,150 Weighted average remaining lease term (in years): Operating leases 11.7 Finance leases 6.2 Weighted average discount rate (%): Operating leases 3.87 % Finance leases 2.89 % Maturities of lease liabilities as of June 30, 2019 were as follows (in thousands): Operating Leases Finance Leases Remainder of 2019 $ 12,495 $ 408 2020 21,003 771 2021 12,685 682 2022 10,649 682 2023 10,246 682 Thereafter 93,748 1,364 Total lease payments 160,826 4,589 Less imputed interest 34,597 439 Total $ 126,229 $ 4,150 As of December 31, 2018, future non-cancelable minimum lease payments were $25.6 million in 2019; $17.9 million in 2020; $12.5 million in 2021; $10.8 million in 2022; $10.1 million in 2023; and $87.1 million</t>
  </si>
  <si>
    <t>Goodwill and Other Intangibles</t>
  </si>
  <si>
    <t>Goodwill and Intangible Assets Disclosure [Abstract]</t>
  </si>
  <si>
    <t>Goodwill and Other Intangibles: The following table summarizes the changes in goodwill by reportable segment for the six months ended June 30, 2019 (in thousands): Lithium Bromine Specialties Catalysts All Other Total Balance at December 31, 2018 $ 1,354,779 $ 20,319 $ 185,485 $ 6,586 $ 1,567,169 Foreign currency translation adjustments (626 ) — (79 ) — (705 ) Balance at June 30, 2019 $ 1,354,153 $ 20,319 $ 185,406 $ 6,586 $ 1,566,464 The following table summarizes the changes in other intangibles and related accumulated amortization for the six months ended June 30, 2019 (in thousands): Customer Lists and Relationships Trade Names and Trademarks (a) Patents and Technology Other Total Gross Asset Value Balance at December 31, 2018 $ 428,372 $ 18,453 $ 55,801 $ 43,708 $ 546,334 Foreign currency translation adjustments and other 940 (12 ) (46 ) (84 ) 798 Balance at June 30, 2019 $ 429,312 $ 18,441 $ 55,755 $ 43,624 $ 547,132 Accumulated Amortization Balance at December 31, 2018 $ (95,797 ) $ (8,176 ) $ (35,248 ) $ (20,970 ) $ (160,191 ) Amortization (11,695 ) — (707 ) (1,319 ) (13,721 ) Foreign currency translation adjustments and other (252 ) 8 23 83 (138 ) Balance at June 30, 2019 $ (107,744 ) $ (8,168 ) $ (35,932 ) $ (22,206 ) $ (174,050 ) Net Book Value at December 31, 2018 $ 332,575 $ 10,277 $ 20,553 $ 22,738 $ 386,143 Net Book Value at June 30, 2019 $ 321,568 $ 10,273 $ 19,823 $ 21,418 $ 373,082 (a) Net Book Value includes only indefinite-lived intangible assets.</t>
  </si>
  <si>
    <t>Income Taxes</t>
  </si>
  <si>
    <t>Income Tax Disclosure [Abstract]</t>
  </si>
  <si>
    <t>Income Taxes: The effective income tax rate for the three-month and six-month periods ended June 30, 2019 was 18.2% and 21.2% , respectively, compared to 21.5% and 19.7% for the three-month and six-month periods ended June 30, 2018 , respectively. The Company’s effective income tax rate fluctuates based on, among other factors, its level and location of income. The difference between the U.S. federal statutory income tax rate and our effective income tax rate for the three-month and six-month periods ended June 30, 2019 and 2018 was impacted by a variety of factors, primarily stemming from the location in which income was earned. Income tax expense for the three-month and six-month periods ended June 30, 2018 included discrete tax adjustments of $42.0 million for the disposition of the polyolefin catalysts and components portion of our Performance Catalyst Solutions (“PCS”) business (“Polyolefin Catalysts Divestiture”) and $8.5 million for a valuation allowance recorded due to a foreign restructuring plan, partially offset by an $8.0 million benefit for tax accounting method changes. In addition, Income tax expense for the six-month period ended June 30, 2018 included discrete tax benefits related to adjustments recorded for the U.S. Tax Cuts and Jobs Act (“TCJA”) and excess tax benefits realized from stock-based compensation arrangements.</t>
  </si>
  <si>
    <t>Earnings Per Share</t>
  </si>
  <si>
    <t>Earnings Per Share [Abstract]</t>
  </si>
  <si>
    <t>Earnings Per Share: Basic and diluted earnings per share for the three-month and six-month periods ended June 30, 2019 and 2018 are calculated as follows (in thousands, except per share amounts): Three Months Ended Six Months Ended 2019 2018 2019 2018 Basic earnings per share Numerator: Net income attributable to Albemarle Corporation $ 154,198 $ 302,461 $ 287,767 $ 434,221 Denominator: Weighted-average common shares for basic earnings per share 105,961 109,671 105,880 110,176 Basic earnings per share $ 1.46 $ 2.76 $ 2.72 $ 3.94 Diluted earnings per share Numerator: Net income attributable to Albemarle Corporation $ 154,198 $ 302,461 $ 287,767 $ 434,221 Denominator: Weighted-average common shares for basic earnings per share 105,961 109,671 105,880 110,176 Incremental shares under stock compensation plans 355 988 456 1,087 Weighted-average common shares for diluted earnings per share 106,316 110,659 106,336 111,263 Diluted earnings per share $ 1.45 $ 2.73 $ 2.71 $ 3.90 At June 30, 2019 , there were 214,904 common stock equivalents not included in the computation of diluted earnings per share because their effect would have been anti-dilutive. On February 26, 2019, the Company increased the regular quarterly dividend by 10% to $0.3675 per share. On May 8, 2019 , the Company declared a cash dividend of $0.3675 per share, which was paid on July 1, 2019 to shareholders of record at the close of business as of June 14, 2019 . On July 24, 2019 , the Company declared a cash dividend of $0.3675 per share, which is payable on October 1, 2019 to shareholders of record at the close of business as of September 13, 2019 .</t>
  </si>
  <si>
    <t>Inventory Disclosure [Abstract]</t>
  </si>
  <si>
    <t>Inventories: The following table provides a breakdown of inventories at June 30, 2019 and December 31, 2018 (in thousands): June 30, December 31, 2019 2018 Finished goods (a) $ 574,880 $ 482,355 Raw materials and work in process (b) 172,607 158,290 Stores, supplies and other 66,535 59,895 Total $ 814,022 $ 700,540 (a) Increase primarily due to the build-up of inventory in our Lithium and Catalysts segments to meet higher projected sales during the remainder of 2019. (b) Included $69.6 million and $71.4 million at June 30, 2019 and December 31, 2018 , respectively, of work in process in our Lithium segment. Raw materials increased primarily in Lithium to meet higher projected sales during the remainder of 2019.</t>
  </si>
  <si>
    <t>Equity Method Investments and Joint Ventures [Abstract]</t>
  </si>
  <si>
    <t>Investments: The Company holds a 49% equity interest in Windfield Holdings Pty. Ltd.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our 49% equity interest in Windfield, which is our most significant VIE, was $358.7 million and $349.6 million at June 30, 2019 and December 31, 2018 , respectively. The Company’s aggregate net investment in all other entities which it considers to be VIEs for which the Company is not the primary beneficiary was $8.2 million and $8.1 million at June 30, 2019 and December 31, 2018 , respectively. Our unconsolidated VIEs are reported in Investments o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t>
  </si>
  <si>
    <t>Long-Term Debt</t>
  </si>
  <si>
    <t>Debt Disclosure [Abstract]</t>
  </si>
  <si>
    <t>Long-term Debt</t>
  </si>
  <si>
    <t>Long-Term Debt: Long-term debt at June 30, 2019 and December 31, 2018 consisted of the following (in thousands): June 30, December 31, 2019 2018 1.875% Senior notes, net of unamortized discount and debt issuance costs of $2,355 at June 30, 2019 and $2,841 at December 31, 2018 $ 444,287 $ 444,155 4.15% Senior notes, net of unamortized discount and debt issuance costs of $2,641 at June 30, 2019 and $2,884 at December 31, 2018 422,359 422,116 4.50% Senior notes, net of unamortized discount and debt issuance costs of $439 at June 30, 2019 and $589 at December 31, 2018 174,777 174,626 5.45% Senior notes, net of unamortized discount and debt issuance costs of $3,927 at June 30, 2019 and $4,004 at December 31, 2018 346,073 345,996 Commercial paper notes 490,000 306,606 Variable-rate foreign bank loans 7,464 7,216 Finance lease obligations 4,150 4,495 Total long-term debt 1,889,110 1,705,210 Less amounts due within one year 490,691 307,294 Long-term debt, less current portion $ 1,398,419 $ 1,397,916 Current portion of long-term debt at June 30, 2019 consisted primarily of commercial paper notes with a weighted-average interest rate of approximately 2.67% and a weighted-average maturity of 32 days . The carrying value of our 1.875% Euro-denominated senior notes has been designated as an effective hedge of our net investment in certain foreign subsidiaries where the Euro serves as the functional currency, and gains or losses on the revaluation of these senior notes to our reporting currency are recorded in accumulated other comprehensive loss. During the three-month and six-month periods ended June 30, 2019 , (losses) gains of ($3.0) million and $0.3 million (net of income taxes), respectively, and during the three-month and six-month periods ended June 30, 2018 , gains of $23.0 million and $8.6 million (net of income taxes), respectively, were recorded in accumulated other comprehensive loss in connection with the revaluation of these senior notes to our reporting currency.</t>
  </si>
  <si>
    <t>Commitments and Contingencies</t>
  </si>
  <si>
    <t>Commitments and Contingencies Disclosure [Abstract]</t>
  </si>
  <si>
    <t>Commitments and Contingencies: Environmental We had the following activity in our recorded environmental liabilities for the six months ended June 30, 2019 (in thousands): Beginning balance at December 31, 2018 $ 49,569 Expenditures (3,133 ) Accretion of discount 567 Additions and changes in estimates 1,070 Foreign currency translation adjustments and other (1,269 ) Ending balance at June 30, 2019 46,804 Less amounts reported in Accrued expenses 9,654 Amounts reported in Other noncurrent liabilities $ 37,150 Environmental remediation liabilities included discounted liabilities of $38.6 million and $40.4 million at June 30, 2019 and December 31, 2018 , respectively, discounted at rates with a weighted-average of 3.7% , with the undiscounted amount totaling $72.1 million and $74.5 million at June 30, 2019 and December 31, 2018 ,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30 million before income taxes, in excess of amounts already recorded. The variability of this range is primarily driven by possible environmental remediation activity at a formerly owned site where we indemnify the buyer through a set cutoff date in 2024.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s previously reported in 2018, following receipt of information regarding potential improper payments being made by third party sales representatives of our Refining Solutions business, within our Catalysts segment, we promptly retained outside counsel and forensic accountants to investigate potential violations of the Company’s Code of Conduct, the Foreign Corrupt Practices Act and other potentially applicable laws. Based on this internal investigation, we have voluntarily self-reported potential issues relating to the use of third party sales representatives in our Refining Solutions business, within our Catalysts segment, to the U.S. Department of Justice (“DOJ”), the SEC, and the Dutch Public Prosecutor (“DPP”), and are cooperating with the DOJ, the SEC, and DPP in their review of these matters. In connection with our internal investigation, we have implemented, and are continuing to implement, appropriate remedial measures. At this time, we are unable to predict the duration, scope, result or related costs associated with any investigations by the DOJ, the SEC, or DPP. We are unable to predict what, if any, action may be taken by the DOJ, the SEC, or DPP, or what penalties or remedial actions they may seek to impose. Any determination that our operations or activities are not in compliance with existing laws or regulations could result in the imposition of fines, penalties, disgorgement, equitable relief, or other losses. We do not believe, however, that any fines, penalties, disgorgement, equitable relief or other losses would have a material adverse effect on our financial condition or liquidity.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29.0 million and $45.3 million at June 30, 2019 and December 31, 2018 , respectively, recorded in Other noncurrent liabilities, and $21.4 million recorded in Accrued expenses at June 30, 2019 , related to the indemnification of certain income and non-income tax liabilities associated with the Chemetall Surface Treatment entities sold, as well as the proposed settlement of an ongoing audit of a previously disposed business in Germany.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si>
  <si>
    <t>Segment Information</t>
  </si>
  <si>
    <t>Segment Reporting [Abstract]</t>
  </si>
  <si>
    <t>Reportable Segments</t>
  </si>
  <si>
    <t>Segment Information: Our three reportable segments include: (1) Lithium; (2) Bromine Specialties; and (3) Catalysts.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The “All Other” category includes only the fine chemistry services business that does not fit into any of our core businesses. The Corporate category is not considered to be a segment and includes corporate-related items not allocated to the operating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gains or losses on sales of businesses, restructuring charges, facility divestiture charges, non-operating pension and OPEB items and other significant non-recurring item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attributable to Albemarle Corporation, the most directly comparable financial measure calculated and reported in accordance with U.S. GAAP, or any other financial measure reported in accordance with U.S. GAAP. Three Months Ended Six Months Ended 2019 2018 2019 2018 (In thousands) Net sales: Lithium $ 324,758 $ 317,563 $ 616,644 $ 615,595 Bromine Specialties 255,433 220,514 504,485 446,153 Catalysts 266,301 284,966 517,949 545,683 All Other 38,560 30,748 78,038 67,913 Corporate — 83 — 159 Total net sales $ 885,052 $ 853,874 $ 1,717,116 $ 1,675,503 Adjusted EBITDA: Lithium $ 141,779 $ 141,617 $ 257,395 $ 272,631 Bromine Specialties 81,332 69,367 159,929 139,336 Catalysts 66,875 75,102 126,946 142,932 All Other 11,240 (101 ) 18,483 3,761 Corporate (39,326 ) (27,423 ) (74,986 ) (51,380 ) Total adjusted EBITDA $ 261,900 $ 258,562 $ 487,767 $ 507,280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Three months ended June 30, 2019 Net income (loss) attributable to Albemarle Corporation $ 117,303 $ 69,616 $ 54,124 $ 241,043 $ 9,118 $ (95,963 ) $ 154,198 Depreciation and amortization 24,365 11,716 12,751 48,832 2,122 1,994 52,948 Acquisition and integration related costs (a) — — — — — 4,990 4,990 Interest and financing expenses — — — — — 11,601 11,601 Income tax expense — — — — — 30,411 30,411 Non-operating pension and OPEB items — — — — — (676 ) (676 ) Other (b) 111 — — 111 — 8,317 8,428 Adjusted EBITDA $ 141,779 $ 81,332 $ 66,875 $ 289,986 $ 11,240 $ (39,326 ) $ 261,900 Three months ended June 30, 2018 Net income (loss) attributable to Albemarle Corporation $ 117,292 $ 59,673 $ 280,887 $ 457,852 $ (2,079 ) $ (153,312 ) $ 302,461 Depreciation and amortization 24,325 9,694 12,920 46,939 1,978 1,557 50,474 Gain on sale of business (c) — — (218,705 ) (218,705 ) — — (218,705 ) Acquisition and integration related costs (a) — — — — — 6,510 6,510 Interest and financing expenses — — — — — 13,308 13,308 Income tax expense — — — — — 80,102 80,102 Non-operating pension and OPEB items — — — — — (2,204 ) (2,204 ) Legal accrual (d) — — — — — 10,416 10,416 Albemarle Foundation contribution (e) — — — — — 15,000 15,000 Other (f) — — — — — 1,200 1,200 Adjusted EBITDA $ 141,617 $ 69,367 $ 75,102 $ 286,086 $ (101 ) $ (27,423 ) $ 258,562 Six months ended June 30, 2019 Net income (loss) attributable to Albemarle Corporation $ 210,472 $ 137,096 $ 101,983 $ 449,551 $ 14,324 $ (176,108 ) $ 287,767 Depreciation and amortization 46,457 22,833 24,963 94,253 4,159 3,819 102,231 Acquisition and integration related costs (a) — — — — — 10,274 10,274 Gain on sale of property (g) — — — — — (11,079 ) (11,079 ) Interest and financing expenses — — — — — 24,187 24,187 Income tax expense — — — — — 67,925 67,925 Non-operating pension and OPEB items — — — — — (1,259 ) (1,259 ) Other (b) 466 — — 466 — 7,255 7,721 Adjusted EBITDA $ 257,395 $ 159,929 $ 126,946 $ 544,270 $ 18,483 $ (74,986 ) $ 487,767 Six months ended June 30, 2018 Net income (loss) attributable to Albemarle Corporation $ 225,626 $ 119,209 $ 336,547 $ 681,382 $ (319 ) $ (246,842 ) $ 434,221 Depreciation and amortization 48,390 20,127 25,090 93,607 4,080 3,117 100,804 Gain on sale of business (c) — — (218,705 ) (218,705 ) — — (218,705 ) Acquisition and integration related costs (a) — — — — — 8,712 8,712 Interest and financing expenses — — — — — 26,846 26,846 Income tax expense — — — — — 100,463 100,463 Non-operating pension and OPEB items — — — — — (4,401 ) (4,401 ) Legal accrual (d) — — — — — 28,044 28,044 Environmental accrual (h) — — — — — 15,597 15,597 Albemarle Foundation contribution (e) — — — — — 15,000 15,000 Other (f) (1,385 ) — — (1,385 ) — 2,084 699 Adjusted EBITDA $ 272,631 $ 139,336 $ 142,932 $ 554,899 $ 3,761 $ (51,380 ) $ 507,280 (a) Included acquisition and integration related costs relating to various significant projects. For the three-month and six-month periods ended June 30, 2019 , $5.0 million and $10.3 million was recorded in Selling, general and administrative expenses. For the three-month and six-month periods ended June 30, 2018 , $1.0 million and $1.9 million was recorded in Cost of goods sold, respectively, and $5.5 million and $6.8 million was recorded in Selling, general and administrative expenses, respectively. (b) Included amounts for the three months ended June 30, 2019 recorded in: ▪ Cost of goods sold - $0.1 million related to non-routine labor and compensation related costs in Chile that are outside normal compensation arrangements. ▪ Selling, general and administrative expenses - Expected severance payments to be made in 2019 as part of a business reorganization plan of $4.8 million , with the unpaid balance recorded in Accrued expenses as of June 30, 2019, and $1.0 million of shortfall contributions for our multiemployer plan financial improvement plan. ▪ Other (expenses) income, net - $2.5 million of a net loss primarily resulting from the revision of indemnifications related to previously disposed businesses. Included amounts for the six months ended June 30, 2019 recorded in: ▪ Cost of goods sold - $0.5 million related to non-routine labor and compensation related costs in Chile that are outside normal compensation arrangements. ▪ Selling, general and administrative expenses - Expected severance payments to be made in 2019 as part of a business reorganization plan of $5.3 million , with the unpaid balance recorded in Accrued expenses as of June 30, 2019, and $1.0 million of shortfall contributions for our multiemployer plan financial improvement plan. ▪ Other (expenses) income, net - $0.9 million of a net loss primarily resulting from the revision of indemnifications and other liabilities related to previously disposed businesses. (c) Gain related to the sale of the Polyolefin Catalysts Divestiture, which closed in the second quarter of 2018. (d) Included in Other (expenses) income, net for the three-month and six-month periods ended June 30, 2018 is a $10.4 million expense resulting from a settlement of a legal matter related to guarantees from a previously disposed business. Also included in Other (expenses) income, net, for the six months ended June 30, 2018 is a $17.6 million expense resulting from a jury rendered verdict against Albemarle related to certain business concluded under a 2014 sales agreement for products that Albemarle no longer manufactures. (e) Included in Selling, general and administrative expenses is a charitable contribution, using a portion of the proceeds received from the Polyolefin Catalysts Divestiture, to the Albemarle Foundation, a non-profit organization that sponsors grants, health and social projects, educational initiatives, disaster relief, matching gift programs, scholarships and other charitable initiatives in locations where our employees live and operate. This contribution is in addition to the ordinary annual contribution made to the Albemarle Foundation by the Company, and is significant in size and nature in that it is intended to provide more long-term benefits in the communities where we live and operate. (f) Included amounts for the three months ended June 30, 2018 recorded in: ▪ Other (expenses) income, net - $1.2 million related to the revision of previously recorded expenses of disposed businesses. Included amounts for the six months ended June 30, 2018 recorded in: ▪ Cost of goods sold - $1.1 million for the write-off of fixed assets related to a major capacity expansion in our Jordanian joint venture. ▪ Selling, general and administrative expenses - $1.4 million gain related to a refund from Chilean authorities due to an overpayment made in a prior year. ▪ Other (expenses) income, net - $1.0 million related to the revision of previously recorded expenses of disposed businesses. (g) Gain recorded in Other (expenses) income, net related to the sale of land in Pasadena, Texas not used as part of our operations. (h) Increase in environmental reserve to indemnify the buyer of a formerly owned site recorded in Other (expenses) income, net. As defined in the agreement of sale, this indemnification has a set cutoff date in 2024, at which point we will no longer be required to provide financial coverage.</t>
  </si>
  <si>
    <t>Pension Plans and Other Postretirement Benefits</t>
  </si>
  <si>
    <t>Retirement Benefits [Abstract]</t>
  </si>
  <si>
    <t>Pension Plans and Other Postretirement Benefits: The components of pension and postretirement benefits cost (credit) for the three-month and six-month periods ended June 30, 2019 and 2018 were as follows (in thousands): Three Months Ended Six Months Ended 2019 2018 2019 2018 Pension Benefits Cost (Credit): Service cost $ 1,123 $ 1,259 $ 2,253 $ 2,527 Interest cost 8,220 8,016 16,540 16,043 Expected return on assets (9,445 ) (10,760 ) (18,897 ) (21,524 ) Amortization of prior service benefit 6 24 12 46 Total net pension benefits credit $ (96 ) $ (1,461 ) $ (92 ) $ (2,908 ) Postretirement Benefits Cost (Credit): Service cost $ 25 $ 30 $ 49 $ 59 Interest cost 549 542 1,098 1,084 Expected return on assets — (2 ) — (4 ) Amortization of prior service benefit — (12 ) — (24 ) Total net postretirement benefits cost $ 574 $ 558 $ 1,147 $ 1,115 Total net pension and postretirement benefits cost (credit) $ 478 $ (903 ) $ 1,055 $ (1,793 ) All components of net benefit cost (credit), other than service cost, are included in Other (expenses) income, net on the consolidated statements of income. During the three-month and six-month periods ended June 30, 2019 , we made contributions of $3.8 million and $6.5 million , respectively, to our qualified and nonqualified pension plans. During the three-month and six-month periods ended June 30, 2018 , we made contributions of $2.8 million and $5.9 million , respectively, to our qualified and nonqualified pension plans. We paid $0.4 million and $1.3 million in premiums to the U.S. postretirement benefit plan during the three-month and six-month periods ended June 30, 2019 , respectively. During the three-month and six-month periods ended June 30, 2018 , we paid $0.7 million and $1.2 million , respectively, in premiums to the U.S. postretirement benefit plan.</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re estimated using Level 1 inputs and account for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June 30, 2019 December 31, 2018 Recorded Amount Fair Value Recorded Amount Fair Value (In thousands) Long-term debt $ 1,895,365 $ 1,962,915 $ 1,712,003 $ 1,731,271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June 30, 2019 and December 31, 2018 , we had outstanding foreign currency forward contracts with notional values totaling $895.2 million and $626.5 million , respectively, hedging our exposure to various currencies including the Euro, Chinese Renminbi, Chilean Peso and Australian Dollar. Our foreign currency forward contracts outstanding at June 30, 2019 and December 31, 2018 have not been designated as hedging instruments under ASC 815, Derivatives and Hedging . The following table summarizes the fair value of our foreign currency forward contracts included in the condensed consolidated balance sheets as of June 30, 2019 and December 31, 2018 (in thousands): June 30, December 31, 2019 2018 Foreign currency forward contracts - Other accounts receivable $ — $ 431 Foreign currency forward contracts - Accrued expenses $ 87 $ — Gains and losses on foreign currency forward contracts are recognized currently in Other (expenses) income, net; further, fluctuations in the value of these contracts are generally expected to be offset by changes in the value of the underlying exposures being hedged, which are also reported in Other (expenses) income, net. The following table summarizes these net gains (losses) recognized in our consolidated statements of income during the three-month and six-month periods ended June 30, 2019 and 2018 (in thousands): Three Months Ended Six Months Ended 2019 2018 2019 2018 Foreign currency forward contracts gains (losses) $ 2,099 $ (17,650 ) $ (8,316 ) $ (12,831 ) In addition, for the six -month periods ended June 30, 2019 and 2018 , we recorded losses of $8.3 million and $12.8 million , respectively, related to the change in the fair value of our foreign currency forward contracts, and net cash settlements of $7.8 million and $18.0 million , respectively, in Other, net, in our condensed consolidated statements of cash flow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June 30, 2019 and December 31, 2018 (in thousands): June 30, 2019 Quoted Prices in Active Markets for Identical Items (Level 1) Quoted Prices in Active Markets for Similar Items (Level 2) Unobservable Inputs (Level 3) Assets: Investments under executive deferred compensation plan (a) $ 25,961 $ 25,961 $ — $ — Private equity securities (b) $ 30 $ 30 $ — $ — Private equity securities measured at net asset value (b)(c) $ 7,178 $ — $ — $ — Liabilities: Obligations under executive deferred compensation plan (a) $ 25,961 $ 25,961 $ — $ — Foreign currency forward contracts (d) $ 87 $ — $ 87 $ — December 31, 2018 Quoted Prices in Active Markets for Identical Items (Level 1) Quoted Prices in Active Markets for Similar Items (Level 2) Unobservable Inputs (Level 3) Assets: Investments under executive deferred compensation plan (a) $ 26,292 $ 26,292 $ — $ — Private equity securities (b) $ 26 $ 26 $ — $ — Private equity securities measured at net asset value (b)(c) $ 7,195 $ — $ — $ — Foreign currency forward contracts (d) $ 431 $ — $ 431 $ — Liabilities: Obligations under executive deferred compensation plan (a) $ 26,292 $ 26,292 $ —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expenses) income,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Equity [Abstract]</t>
  </si>
  <si>
    <t>Accumulated Other Comprehensive (Loss) Income: 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June 30, 2019 Balance at March 31, 2019 $ (418,454 ) $ (152 ) $ 75,641 $ (14,573 ) $ (357,538 ) Other comprehensive income (loss) before reclassifications 10,544 — (3,037 ) — 7,507 Amounts reclassified from accumulated other comprehensive loss — 6 — 641 647 Other comprehensive income (loss), net of tax 10,544 6 (3,037 ) 641 8,154 Other comprehensive income attributable to noncontrolling interests (27 ) — — — (27 ) Balance at June 30, 2019 $ (407,937 ) $ (146 ) $ 72,604 $ (13,932 ) $ (349,411 ) Three months ended June 30, 2018 Balance at March 31, 2018 $ (192,864 ) $ (18 ) $ 32,130 $ (13,987 ) $ (174,739 ) Other comprehensive (loss) income before reclassifications (150,857 ) — 22,989 — (127,868 ) Amounts reclassified from accumulated other comprehensive loss — 23 — 642 665 Other comprehensive (loss) income, net of tax (150,857 ) 23 22,989 642 (127,203 ) Other comprehensive loss attributable to noncontrolling interests 263 — — — 263 Balance at June 30, 2018 $ (343,458 ) $ 5 $ 55,119 $ (13,345 ) $ (301,679 ) Six months ended June 30, 2019 Balance at December 31, 2018 $ (407,646 ) $ (159 ) $ 72,337 $ (15,214 ) $ (350,682 ) Other comprehensive (loss) income before reclassifications (311 ) — 267 — (44 ) Amounts reclassified from accumulated other comprehensive loss — 13 — 1,282 1,295 Other comprehensive (loss) income, net of tax (311 ) 13 267 1,282 1,251 Other comprehensive loss attributable to noncontrolling interests 20 — — — 20 Balance at June 30, 2019 $ (407,937 ) $ (146 ) $ 72,604 $ (13,932 ) $ (349,411 ) Six months ended June 30, 2018 Balance at December 31, 2017 $ (257,569 ) $ (21 ) $ 46,551 $ (14,629 ) $ (225,668 ) Other comprehensive (loss) income before reclassifications (85,966 ) — 8,568 — (77,398 ) Amounts reclassified from accumulated other comprehensive loss — 26 — 1,284 1,310 Other comprehensive (loss) income, net of tax (85,966 ) 26 8,568 1,284 (76,088 ) Other comprehensive loss attributable to noncontrolling interests 77 — — — 77 Balance at June 30, 2018 $ (343,458 ) $ 5 $ 55,119 $ (13,345 ) $ (301,679 ) (a) The pre-tax portion of amounts reclassified from accumulated other comprehensive loss consists of amortization of prior service benefit, which is a component of pension and postretirement benefits cost (credit). See Note 11, “Pension Plans and Other Postretirement Benefits,” for additional information. (b) The pre-tax portion of amounts reclassified from accumulated other comprehensive loss is included in interest expense. The amount of income tax benefit (expense) allocated to each component of Other comprehensive income (loss) for the three-month and six-month periods ended June 30, 2019 and 2018 is provided in the following tables (in thousands): Three Months Ended June 30, 2019 2018 Foreign Currency Translation Pension and Postretirement Benefits Net Investment Hedge Interest Rate Swap Foreign Currency Translation Pension and Postretirement Benefits Net Investment Hedge Interest Rate Swap Other comprehensive income (loss), before tax $ 10,544 $ 6 $ (3,951 ) $ 834 $ (150,858 ) $ 27 $ 29,864 $ 834 Income tax benefit (expense) — — 914 (193 ) 1 (4 ) (6,875 ) (192 ) Other comprehensive income (loss), net of tax $ 10,544 $ 6 $ (3,037 ) $ 641 $ (150,857 ) $ 23 $ 22,989 $ 642 Six Months Ended June 30, 2019 2018 Foreign Currency Translation Pension and Postretirement Benefits Net Investment Hedge Interest Rate Swap Foreign Currency Translation Pension and Postretirement Benefits Net Investment Hedge Interest Rate Swap Other comprehensive (loss) income, before tax $ (310 ) $ 13 $ 348 $ 1,668 $ (85,967 ) $ 30 $ 11,130 $ 1,668 Income tax (expense) benefit (1 ) — (81 ) (386 ) 1 (4 ) (2,562 ) (384 ) Other comprehensive (loss) income, net of tax $ (311 ) $ 13 $ 267 $ 1,282 $ (85,966 ) $ 26 $ 8,568 $ 1,284</t>
  </si>
  <si>
    <t>Related Party Transactions</t>
  </si>
  <si>
    <t>Related Party Transactions [Abstract]</t>
  </si>
  <si>
    <t>Related Party Transactions: Our consolidated statements of income include sales to and purchases from unconsolidated affiliates in the ordinary course of business as follows (in thousands): Three Months Ended Six Months Ended 2019 2018 2019 2018 Sales to unconsolidated affiliates $ 5,372 $ 11,033 $ 9,663 $ 15,638 Purchases from unconsolidated affiliates (a) $ 55,617 $ 57,059 $ 119,116 $ 125,975 (a) Purchases from unconsolidated affiliates primarily relate to purchases from our Windfield joint venture. Our condensed consolidated balance sheets include accounts receivable due from and payable to unconsolidated affiliates in the ordinary course of business as follows (in thousands): June 30, 2019 December 31, 2018 Receivables from unconsolidated affiliates $ 3,698 $ 14,348 Payables to unconsolidated affiliates $ 57,031 $ 68,357</t>
  </si>
  <si>
    <t>Supplemental Cash Flow Information</t>
  </si>
  <si>
    <t>Supplemental Cash Flow Information [Abstract]</t>
  </si>
  <si>
    <t>Supplemental Information Related to Consolidated Statement of Cash Flows</t>
  </si>
  <si>
    <t>Supplemental Cash Flow Information: Supplemental information related to the condensed consolidated statements of cash flows is as follows (in thousands): Six Months Ended 2019 2018 Supplemental non-cash disclosure related to investing activities: Capital expenditures included in Accounts payable $ 170,776 $ 95,080 Other, net within Cash flows from operating activities on the condensed consolidated statements of cash flows for the six months ended June 30, 2019 and 2018 included $14.4 million and $33.9 million , respectively, representing the reclassification of the current portion of the one-time transition tax resulting from the enactment of the TCJA, from Other noncurrent liabilities to Income taxes payable within current liabilities.</t>
  </si>
  <si>
    <t>Recently Issued Accounting Pronouncements</t>
  </si>
  <si>
    <t>Accounting Changes and Error Corrections [Abstract]</t>
  </si>
  <si>
    <t>Recently Issued Accounting Pronouncements: In February 2016, the Financial Accounting Standards Board (“FASB”) issued accounting guidance that requires assets and liabilities arising from leases to be recorded on the balance sheet. Additional disclosures are required regarding the amount, timing, and uncertainty of cash flows from leases. In July 2018, the FASB issued an amendment which would allow entities to initially apply this new standard at the adoption date and recognize a cumulative effect adjustment to the opening balance of Retained earnings. The Company adopted this standard on January 1, 2019 using this transition method. See Note 1, “Basis of Presentation,” for further details. In June 2016, the FASB issued accounting guidance that, among other things, changes the way entities recognize impairment of financial assets by requiring immediate recognition of estimated credit losses expected to occur over the remaining life of the financial asset. Additional disclosures are required regarding an entity’s assumptions, models and methods for estimating the expected credit loss. This guidance will be effective for fiscal years beginning after December 15, 2019, including interim periods within those fiscal years, and is to be applied using a modified retrospective approach. Early adoption is permitted. We currently do not expect this guidance to have a significant impact on our financial statements. In January 2017, the FASB issued accounting guidance to simplify the accounting for goodwill imp 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expect to adopt this guidance on January 1, 2020 and do not expect it to have a significant impact on our financial statements. In August 2017, the FASB issued accounting guidance to better align an entity’s risk management activities with hedge accounting, simplify the application of hedge accounting, and increase transparency as to the scope and results of hedging programs. This guidance will make more financial and nonfinancial hedging strategies eligible for hedge accounting. It also amends the presentation and disclosure requirements and changes how companies assess effectiveness. In October 2018, the FASB issued additional guidance that permits the use of the Overnight Index Swap Rate based on the Secured Overnight Financing Rate as a U.S. benchmark interest rate for hedge accounting purposes under ASC 815, Derivatives and Hedging . These new requirements became effective on January 1, 2019 and did not have a significant impact on our financial statements. In August 2018, the FASB issued accounting guidance that requires implementation costs incurred in a cloud computing arrangement that is a service contract to be capitalized. Entities will be required to recognize the capitalized implementation costs to expense over the noncancellable term of the cloud computing arrangement. As allowed by its provisions, we early-adopted this new guidance in the first quarter of 2019. The adoption of this new guidance did not have a significant impact on our financial statements.</t>
  </si>
  <si>
    <t>Recently Issued Accounting Pronouncements (Policies)</t>
  </si>
  <si>
    <t>In February 2016, the Financial Accounting Standards Board (“FASB”) issued accounting guidance that requires assets and liabilities arising from leases to be recorded on the balance sheet. Additional disclosures are required regarding the amount, timing, and uncertainty of cash flows from leases. In July 2018, the FASB issued an amendment which would allow entities to initially apply this new standard at the adoption date and recognize a cumulative effect adjustment to the opening balance of Retained earnings. The Company adopted this standard on January 1, 2019 using this transition method. See Note 1, “Basis of Presentation,” for further details. In June 2016, the FASB issued accounting guidance that, among other things, changes the way entities recognize impairment of financial assets by requiring immediate recognition of estimated credit losses expected to occur over the remaining life of the financial asset. Additional disclosures are required regarding an entity’s assumptions, models and methods for estimating the expected credit loss. This guidance will be effective for fiscal years beginning after December 15, 2019, including interim periods within those fiscal years, and is to be applied using a modified retrospective approach. Early adoption is permitted. We currently do not expect this guidance to have a significant impact on our financial statements. In January 2017, the FASB issued accounting guidance to simplify the accounting for goodwill imp 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expect to adopt this guidance on January 1, 2020 and do not expect it to have a significant impact on our financial statements. In August 2017, the FASB issued accounting guidance to better align an entity’s risk management activities with hedge accounting, simplify the application of hedge accounting, and increase transparency as to the scope and results of hedging programs. This guidance will make more financial and nonfinancial hedging strategies eligible for hedge accounting. It also amends the presentation and disclosure requirements and changes how companies assess effectiveness. In October 2018, the FASB issued additional guidance that permits the use of the Overnight Index Swap Rate based on the Secured Overnight Financing Rate as a U.S. benchmark interest rate for hedge accounting purposes under ASC 815, Derivatives and Hedging . These new requirements became effective on January 1, 2019 and did not have a significant impact on our financial statements. In August 2018, the FASB issued accounting guidance that requires implementation costs incurred in a cloud computing arrangement that is a service contract to be capitalized. Entities will be required to recognize the capitalized implementation costs to expense over the noncancellable term of the cloud computing arrangement. As allowed by its provisions, we early-adopted this new guidance in the first quarter of 2019. The adoption of this new guidance did not have a significant impact on our financial statements.</t>
  </si>
  <si>
    <t>Leases Leases (Tables)</t>
  </si>
  <si>
    <t>Lease, Cost</t>
  </si>
  <si>
    <t>The following table provides details of our lease contracts for the three-month and six -month periods ended June 30, 2019 (in thousands): Three Months Ended June 30, 2019 Six Months Ended June 30, 2019 Operating lease cost $ 8,381 $ 17,802 Finance lease cost: Amortization of right of use assets 136 314 Interest on lease liabilities 32 65 Total finance lease cost 168 379 Short-term lease cost 1,869 3,835 Variable lease cost 1,432 2,518 Total lease cost $ 11,850 $ 24,534 Supplemental cash flow information related to our lease contracts for the six months ended June 30, 2019 is as follows (in thousands): Six Months Ended June 30, 2019 Cash paid for amounts included in the measurement of lease liabilities: Operating cash flows from operating leases $ 15,775 Operating cash flows from finance leases 65 Financing cash flows from finance leases 341 Right-of-use assets obtained in exchange for lease obligations: Operating leases 526</t>
  </si>
  <si>
    <t>Supplemental Balance Sheet Information related to Leases</t>
  </si>
  <si>
    <t>Supplemental balance sheet information related to our lease contracts, including the location on balance sheet, at June 30, 2019 is as follows (in thousands, except as noted): June 30, 2019 Operating leases: Other assets $ 124,872 Current operating lease liability 19,441 Other noncurrent liabilities 106,788 Total operating lease liabilities 126,229 Finance leases: Net property, plant and equipment 4,089 Current portion of long-term debt 691 Long-term debt 3,459 Total finance lease liabilities 4,150 Weighted average remaining lease term (in years): Operating leases 11.7 Finance leases 6.2 Weighted average discount rate (%): Operating leases 3.87 % Finance leases 2.89 %</t>
  </si>
  <si>
    <t>Lessee, Operating Lease, Liability, Maturity</t>
  </si>
  <si>
    <t>Maturities of lease liabilities as of June 30, 2019 were as follows (in thousands): Operating Leases Finance Leases Remainder of 2019 $ 12,495 $ 408 2020 21,003 771 2021 12,685 682 2022 10,649 682 2023 10,246 682 Thereafter 93,748 1,364 Total lease payments 160,826 4,589 Less imputed interest 34,597 439 Total $ 126,229 $ 4,150</t>
  </si>
  <si>
    <t>Finance Lease, Liability, Maturity</t>
  </si>
  <si>
    <t>Goodwill and Other Intangibles (Tables)</t>
  </si>
  <si>
    <t>Changes in Goodwill</t>
  </si>
  <si>
    <t>The following table summarizes the changes in goodwill by reportable segment for the six months ended June 30, 2019 (in thousands): Lithium Bromine Specialties Catalysts All Other Total Balance at December 31, 2018 $ 1,354,779 $ 20,319 $ 185,485 $ 6,586 $ 1,567,169 Foreign currency translation adjustments (626 ) — (79 ) — (705 ) Balance at June 30, 2019 $ 1,354,153 $ 20,319 $ 185,406 $ 6,586 $ 1,566,464</t>
  </si>
  <si>
    <t>Other Intangibles</t>
  </si>
  <si>
    <t>The following table summarizes the changes in other intangibles and related accumulated amortization for the six months ended June 30, 2019 (in thousands): Customer Lists and Relationships Trade Names and Trademarks (a) Patents and Technology Other Total Gross Asset Value Balance at December 31, 2018 $ 428,372 $ 18,453 $ 55,801 $ 43,708 $ 546,334 Foreign currency translation adjustments and other 940 (12 ) (46 ) (84 ) 798 Balance at June 30, 2019 $ 429,312 $ 18,441 $ 55,755 $ 43,624 $ 547,132 Accumulated Amortization Balance at December 31, 2018 $ (95,797 ) $ (8,176 ) $ (35,248 ) $ (20,970 ) $ (160,191 ) Amortization (11,695 ) — (707 ) (1,319 ) (13,721 ) Foreign currency translation adjustments and other (252 ) 8 23 83 (138 ) Balance at June 30, 2019 $ (107,744 ) $ (8,168 ) $ (35,932 ) $ (22,206 ) $ (174,050 ) Net Book Value at December 31, 2018 $ 332,575 $ 10,277 $ 20,553 $ 22,738 $ 386,143 Net Book Value at June 30, 2019 $ 321,568 $ 10,273 $ 19,823 $ 21,418 $ 373,082 (a) Net Book Value includes only indefinite-lived intangible assets.</t>
  </si>
  <si>
    <t>Earnings Per Share (Tables)</t>
  </si>
  <si>
    <t>Calculation of Basic and Diluted Earning Per Share</t>
  </si>
  <si>
    <t>Basic and diluted earnings per share for the three-month and six-month periods ended June 30, 2019 and 2018 are calculated as follows (in thousands, except per share amounts): Three Months Ended Six Months Ended 2019 2018 2019 2018 Basic earnings per share Numerator: Net income attributable to Albemarle Corporation $ 154,198 $ 302,461 $ 287,767 $ 434,221 Denominator: Weighted-average common shares for basic earnings per share 105,961 109,671 105,880 110,176 Basic earnings per share $ 1.46 $ 2.76 $ 2.72 $ 3.94 Diluted earnings per share Numerator: Net income attributable to Albemarle Corporation $ 154,198 $ 302,461 $ 287,767 $ 434,221 Denominator: Weighted-average common shares for basic earnings per share 105,961 109,671 105,880 110,176 Incremental shares under stock compensation plans 355 988 456 1,087 Weighted-average common shares for diluted earnings per share 106,316 110,659 106,336 111,263 Diluted earnings per share $ 1.45 $ 2.73 $ 2.71 $ 3.90</t>
  </si>
  <si>
    <t>Inventories (Tables)</t>
  </si>
  <si>
    <t>Breakdown of Inventories</t>
  </si>
  <si>
    <t>The following table provides a breakdown of inventories at June 30, 2019 and December 31, 2018 (in thousands): June 30, December 31, 2019 2018 Finished goods (a) $ 574,880 $ 482,355 Raw materials and work in process (b) 172,607 158,290 Stores, supplies and other 66,535 59,895 Total $ 814,022 $ 700,540 (a) Increase primarily due to the build-up of inventory in our Lithium and Catalysts segments to meet higher projected sales during the remainder of 2019. (b) Included $69.6 million and $71.4 million at June 30, 2019 and December 31, 2018 , respectively, of work in process in our Lithium segment. Raw materials increased primarily in Lithium to meet higher projected sales during the remainder of 2019.</t>
  </si>
  <si>
    <t>Long-Term Debt (Tables)</t>
  </si>
  <si>
    <t>Long-term debt at June 30, 2019 and December 31, 2018 consisted of the following (in thousands): June 30, December 31, 2019 2018 1.875% Senior notes, net of unamortized discount and debt issuance costs of $2,355 at June 30, 2019 and $2,841 at December 31, 2018 $ 444,287 $ 444,155 4.15% Senior notes, net of unamortized discount and debt issuance costs of $2,641 at June 30, 2019 and $2,884 at December 31, 2018 422,359 422,116 4.50% Senior notes, net of unamortized discount and debt issuance costs of $439 at June 30, 2019 and $589 at December 31, 2018 174,777 174,626 5.45% Senior notes, net of unamortized discount and debt issuance costs of $3,927 at June 30, 2019 and $4,004 at December 31, 2018 346,073 345,996 Commercial paper notes 490,000 306,606 Variable-rate foreign bank loans 7,464 7,216 Finance lease obligations 4,150 4,495 Total long-term debt 1,889,110 1,705,210 Less amounts due within one year 490,691 307,294 Long-term debt, less current portion $ 1,398,419 $ 1,397,916</t>
  </si>
  <si>
    <t>Commitments and Contingencies (Tables)</t>
  </si>
  <si>
    <t>Activity in Recorded Environmental Liabilities</t>
  </si>
  <si>
    <t>We had the following activity in our recorded environmental liabilities for the six months ended June 30, 2019 (in thousands): Beginning balance at December 31, 2018 $ 49,569 Expenditures (3,133 ) Accretion of discount 567 Additions and changes in estimates 1,070 Foreign currency translation adjustments and other (1,269 ) Ending balance at June 30, 2019 46,804 Less amounts reported in Accrued expenses 9,654 Amounts reported in Other noncurrent liabilities $ 37,150</t>
  </si>
  <si>
    <t>Segment Information (Tables)</t>
  </si>
  <si>
    <t>Reportable Segments Summarized Financial Information</t>
  </si>
  <si>
    <t xml:space="preserve"> Three Months Ended Six Months Ended 2019 2018 2019 2018 (In thousands) Net sales: Lithium $ 324,758 $ 317,563 $ 616,644 $ 615,595 Bromine Specialties 255,433 220,514 504,485 446,153 Catalysts 266,301 284,966 517,949 545,683 All Other 38,560 30,748 78,038 67,913 Corporate — 83 — 159 Total net sales $ 885,052 $ 853,874 $ 1,717,116 $ 1,675,503 Adjusted EBITDA: Lithium $ 141,779 $ 141,617 $ 257,395 $ 272,631 Bromine Specialties 81,332 69,367 159,929 139,336 Catalysts 66,875 75,102 126,946 142,932 All Other 11,240 (101 ) 18,483 3,761 Corporate (39,326 ) (27,423 ) (74,986 ) (51,380 ) Total adjusted EBITDA $ 261,900 $ 258,562 $ 487,767 $ 507,280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Three months ended June 30, 2019 Net income (loss) attributable to Albemarle Corporation $ 117,303 $ 69,616 $ 54,124 $ 241,043 $ 9,118 $ (95,963 ) $ 154,198 Depreciation and amortization 24,365 11,716 12,751 48,832 2,122 1,994 52,948 Acquisition and integration related costs (a) — — — — — 4,990 4,990 Interest and financing expenses — — — — — 11,601 11,601 Income tax expense — — — — — 30,411 30,411 Non-operating pension and OPEB items — — — — — (676 ) (676 ) Other (b) 111 — — 111 — 8,317 8,428 Adjusted EBITDA $ 141,779 $ 81,332 $ 66,875 $ 289,986 $ 11,240 $ (39,326 ) $ 261,900 Three months ended June 30, 2018 Net income (loss) attributable to Albemarle Corporation $ 117,292 $ 59,673 $ 280,887 $ 457,852 $ (2,079 ) $ (153,312 ) $ 302,461 Depreciation and amortization 24,325 9,694 12,920 46,939 1,978 1,557 50,474 Gain on sale of business (c) — — (218,705 ) (218,705 ) — — (218,705 ) Acquisition and integration related costs (a) — — — — — 6,510 6,510 Interest and financing expenses — — — — — 13,308 13,308 Income tax expense — — — — — 80,102 80,102 Non-operating pension and OPEB items — — — — — (2,204 ) (2,204 ) Legal accrual (d) — — — — — 10,416 10,416 Albemarle Foundation contribution (e) — — — — — 15,000 15,000 Other (f) — — — — — 1,200 1,200 Adjusted EBITDA $ 141,617 $ 69,367 $ 75,102 $ 286,086 $ (101 ) $ (27,423 ) $ 258,562 Six months ended June 30, 2019 Net income (loss) attributable to Albemarle Corporation $ 210,472 $ 137,096 $ 101,983 $ 449,551 $ 14,324 $ (176,108 ) $ 287,767 Depreciation and amortization 46,457 22,833 24,963 94,253 4,159 3,819 102,231 Acquisition and integration related costs (a) — — — — — 10,274 10,274 Gain on sale of property (g) — — — — — (11,079 ) (11,079 ) Interest and financing expenses — — — — — 24,187 24,187 Income tax expense — — — — — 67,925 67,925 Non-operating pension and OPEB items — — — — — (1,259 ) (1,259 ) Other (b) 466 — — 466 — 7,255 7,721 Adjusted EBITDA $ 257,395 $ 159,929 $ 126,946 $ 544,270 $ 18,483 $ (74,986 ) $ 487,767 Six months ended June 30, 2018 Net income (loss) attributable to Albemarle Corporation $ 225,626 $ 119,209 $ 336,547 $ 681,382 $ (319 ) $ (246,842 ) $ 434,221 Depreciation and amortization 48,390 20,127 25,090 93,607 4,080 3,117 100,804 Gain on sale of business (c) — — (218,705 ) (218,705 ) — — (218,705 ) Acquisition and integration related costs (a) — — — — — 8,712 8,712 Interest and financing expenses — — — — — 26,846 26,846 Income tax expense — — — — — 100,463 100,463 Non-operating pension and OPEB items — — — — — (4,401 ) (4,401 ) Legal accrual (d) — — — — — 28,044 28,044 Environmental accrual (h) — — — — — 15,597 15,597 Albemarle Foundation contribution (e) — — — — — 15,000 15,000 Other (f) (1,385 ) — — (1,385 ) — 2,084 699 Adjusted EBITDA $ 272,631 $ 139,336 $ 142,932 $ 554,899 $ 3,761 $ (51,380 ) $ 507,280 (a) Included acquisition and integration related costs relating to various significant projects. For the three-month and six-month periods ended June 30, 2019 , $5.0 million and $10.3 million was recorded in Selling, general and administrative expenses. For the three-month and six-month periods ended June 30, 2018 , $1.0 million and $1.9 million was recorded in Cost of goods sold, respectively, and $5.5 million and $6.8 million was recorded in Selling, general and administrative expenses, respectively. (b) Included amounts for the three months ended June 30, 2019 recorded in: ▪ Cost of goods sold - $0.1 million related to non-routine labor and compensation related costs in Chile that are outside normal compensation arrangements. ▪ Selling, general and administrative expenses - Expected severance payments to be made in 2019 as part of a business reorganization plan of $4.8 million , with the unpaid balance recorded in Accrued expenses as of June 30, 2019, and $1.0 million of shortfall contributions for our multiemployer plan financial improvement plan. ▪ Other (expenses) income, net - $2.5 million of a net loss primarily resulting from the revision of indemnifications related to previously disposed businesses. Included amounts for the six months ended June 30, 2019 recorded in: ▪ Cost of goods sold - $0.5 million related to non-routine labor and compensation related costs in Chile that are outside normal compensation arrangements. ▪ Selling, general and administrative expenses - Expected severance payments to be made in 2019 as part of a business reorganization plan of $5.3 million , with the unpaid balance recorded in Accrued expenses as of June 30, 2019, and $1.0 million of shortfall contributions for our multiemployer plan financial improvement plan. ▪ Other (expenses) income, net - $0.9 million of a net loss primarily resulting from the revision of indemnifications and other liabilities related to previously disposed businesses. (c) Gain related to the sale of the Polyolefin Catalysts Divestiture, which closed in the second quarter of 2018. (d) Included in Other (expenses) income, net for the three-month and six-month periods ended June 30, 2018 is a $10.4 million expense resulting from a settlement of a legal matter related to guarantees from a previously disposed business. Also included in Other (expenses) income, net, for the six months ended June 30, 2018 is a $17.6 million expense resulting from a jury rendered verdict against Albemarle related to certain business concluded under a 2014 sales agreement for products that Albemarle no longer manufactures. (e) Included in Selling, general and administrative expenses is a charitable contribution, using a portion of the proceeds received from the Polyolefin Catalysts Divestiture, to the Albemarle Foundation, a non-profit organization that sponsors grants, health and social projects, educational initiatives, disaster relief, matching gift programs, scholarships and other charitable initiatives in locations where our employees live and operate. This contribution is in addition to the ordinary annual contribution made to the Albemarle Foundation by the Company, and is significant in size and nature in that it is intended to provide more long-term benefits in the communities where we live and operate. (f) Included amounts for the three months ended June 30, 2018 recorded in: ▪ Other (expenses) income, net - $1.2 million related to the revision of previously recorded expenses of disposed businesses. Included amounts for the six months ended June 30, 2018 recorded in: ▪ Cost of goods sold - $1.1 million for the write-off of fixed assets related to a major capacity expansion in our Jordanian joint venture. ▪ Selling, general and administrative expenses - $1.4 million gain related to a refund from Chilean authorities due to an overpayment made in a prior year. ▪ Other (expenses) income, net - $1.0 million related to the revision of previously recorded expenses of disposed businesses. (g) Gain recorded in Other (expenses) income, net related to the sale of land in Pasadena, Texas not used as part of our operations. (h) Increase in environmental reserve to indemnify the buyer of a formerly owned site recorded in Other (expenses) income, net. As defined in the agreement of sale, this indemnification has a set cutoff date in 2024, at which point we will no longer be required to provide financial coverage.</t>
  </si>
  <si>
    <t>Pension Plans and Other Postretirement Benefits (Tables)</t>
  </si>
  <si>
    <t>Domestic and Foreign Pension and Postretirement Defined Benefit Plans</t>
  </si>
  <si>
    <t>The components of pension and postretirement benefits cost (credit) for the three-month and six-month periods ended June 30, 2019 and 2018 were as follows (in thousands): Three Months Ended Six Months Ended 2019 2018 2019 2018 Pension Benefits Cost (Credit): Service cost $ 1,123 $ 1,259 $ 2,253 $ 2,527 Interest cost 8,220 8,016 16,540 16,043 Expected return on assets (9,445 ) (10,760 ) (18,897 ) (21,524 ) Amortization of prior service benefit 6 24 12 46 Total net pension benefits credit $ (96 ) $ (1,461 ) $ (92 ) $ (2,908 ) Postretirement Benefits Cost (Credit): Service cost $ 25 $ 30 $ 49 $ 59 Interest cost 549 542 1,098 1,084 Expected return on assets — (2 ) — (4 ) Amortization of prior service benefit — (12 ) — (24 ) Total net postretirement benefits cost $ 574 $ 558 $ 1,147 $ 1,115 Total net pension and postretirement benefits cost (credit) $ 478 $ (903 ) $ 1,055 $ (1,793 )</t>
  </si>
  <si>
    <t>Fair Value of Financial Instruments (Tables)</t>
  </si>
  <si>
    <t>Fair Value of Long-Term Debt</t>
  </si>
  <si>
    <t>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June 30, 2019 December 31, 2018 Recorded Amount Fair Value Recorded Amount Fair Value (In thousands) Long-term debt $ 1,895,365 $ 1,962,915 $ 1,712,003 $ 1,731,271</t>
  </si>
  <si>
    <t>Schedule of Derivative Instruments in Statement of Financial Position, Fair Value</t>
  </si>
  <si>
    <t>The following table summarizes the fair value of our foreign currency forward contracts included in the condensed consolidated balance sheets as of June 30, 2019 and December 31, 2018 (in thousands): June 30, December 31, 2019 2018 Foreign currency forward contracts - Other accounts receivable $ — $ 431 Foreign currency forward contracts - Accrued expenses $ 87 $ —</t>
  </si>
  <si>
    <t>Derivative Instruments, Gain (Loss)</t>
  </si>
  <si>
    <t>The following table summarizes these net gains (losses) recognized in our consolidated statements of income during the three-month and six-month periods ended June 30, 2019 and 2018 (in thousands): Three Months Ended Six Months Ended 2019 2018 2019 2018 Foreign currency forward contracts gains (losses) $ 2,099 $ (17,650 ) $ (8,316 ) $ (12,831 )</t>
  </si>
  <si>
    <t>Fair Value Measurement (Tables)</t>
  </si>
  <si>
    <t>Financial Assets and Liabilities Accounted for at Fair Value on Recurring Basis</t>
  </si>
  <si>
    <t>The following tables set forth our financial assets and liabilities that were accounted for at fair value on a recurring basis as of June 30, 2019 and December 31, 2018 (in thousands): June 30, 2019 Quoted Prices in Active Markets for Identical Items (Level 1) Quoted Prices in Active Markets for Similar Items (Level 2) Unobservable Inputs (Level 3) Assets: Investments under executive deferred compensation plan (a) $ 25,961 $ 25,961 $ — $ — Private equity securities (b) $ 30 $ 30 $ — $ — Private equity securities measured at net asset value (b)(c) $ 7,178 $ — $ — $ — Liabilities: Obligations under executive deferred compensation plan (a) $ 25,961 $ 25,961 $ — $ — Foreign currency forward contracts (d) $ 87 $ — $ 87 $ — December 31, 2018 Quoted Prices in Active Markets for Identical Items (Level 1) Quoted Prices in Active Markets for Similar Items (Level 2) Unobservable Inputs (Level 3) Assets: Investments under executive deferred compensation plan (a) $ 26,292 $ 26,292 $ — $ — Private equity securities (b) $ 26 $ 26 $ — $ — Private equity securities measured at net asset value (b)(c) $ 7,195 $ — $ — $ — Foreign currency forward contracts (d) $ 431 $ — $ 431 $ — Liabilities: Obligations under executive deferred compensation plan (a) $ 26,292 $ 26,292 $ —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expenses) income,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Accumulated Other Comprehensive (Loss) Income (Tables)</t>
  </si>
  <si>
    <t>Components and Activity in Accumulated Other Comprehensive (Loss) Income Net of Deferred Income Taxes</t>
  </si>
  <si>
    <t>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June 30, 2019 Balance at March 31, 2019 $ (418,454 ) $ (152 ) $ 75,641 $ (14,573 ) $ (357,538 ) Other comprehensive income (loss) before reclassifications 10,544 — (3,037 ) — 7,507 Amounts reclassified from accumulated other comprehensive loss — 6 — 641 647 Other comprehensive income (loss), net of tax 10,544 6 (3,037 ) 641 8,154 Other comprehensive income attributable to noncontrolling interests (27 ) — — — (27 ) Balance at June 30, 2019 $ (407,937 ) $ (146 ) $ 72,604 $ (13,932 ) $ (349,411 ) Three months ended June 30, 2018 Balance at March 31, 2018 $ (192,864 ) $ (18 ) $ 32,130 $ (13,987 ) $ (174,739 ) Other comprehensive (loss) income before reclassifications (150,857 ) — 22,989 — (127,868 ) Amounts reclassified from accumulated other comprehensive loss — 23 — 642 665 Other comprehensive (loss) income, net of tax (150,857 ) 23 22,989 642 (127,203 ) Other comprehensive loss attributable to noncontrolling interests 263 — — — 263 Balance at June 30, 2018 $ (343,458 ) $ 5 $ 55,119 $ (13,345 ) $ (301,679 ) Six months ended June 30, 2019 Balance at December 31, 2018 $ (407,646 ) $ (159 ) $ 72,337 $ (15,214 ) $ (350,682 ) Other comprehensive (loss) income before reclassifications (311 ) — 267 — (44 ) Amounts reclassified from accumulated other comprehensive loss — 13 — 1,282 1,295 Other comprehensive (loss) income, net of tax (311 ) 13 267 1,282 1,251 Other comprehensive loss attributable to noncontrolling interests 20 — — — 20 Balance at June 30, 2019 $ (407,937 ) $ (146 ) $ 72,604 $ (13,932 ) $ (349,411 ) Six months ended June 30, 2018 Balance at December 31, 2017 $ (257,569 ) $ (21 ) $ 46,551 $ (14,629 ) $ (225,668 ) Other comprehensive (loss) income before reclassifications (85,966 ) — 8,568 — (77,398 ) Amounts reclassified from accumulated other comprehensive loss — 26 — 1,284 1,310 Other comprehensive (loss) income, net of tax (85,966 ) 26 8,568 1,284 (76,088 ) Other comprehensive loss attributable to noncontrolling interests 77 — — — 77 Balance at June 30, 2018 $ (343,458 ) $ 5 $ 55,119 $ (13,345 ) $ (301,679 ) (a) The pre-tax portion of amounts reclassified from accumulated other comprehensive loss consists of amortization of prior service benefit, which is a component of pension and postretirement benefits cost (credit). See Note 11, “Pension Plans and Other Postretirement Benefits,” for additional information. (b) The pre-tax portion of amounts reclassified from accumulated other comprehensive loss is included in interest expense.</t>
  </si>
  <si>
    <t>Amount of Income Tax Benefit (Expense) Allocated to Component of Other Comprehensive Income (Loss)</t>
  </si>
  <si>
    <t>The amount of income tax benefit (expense) allocated to each component of Other comprehensive income (loss) for the three-month and six-month periods ended June 30, 2019 and 2018 is provided in the following tables (in thousands): Three Months Ended June 30, 2019 2018 Foreign Currency Translation Pension and Postretirement Benefits Net Investment Hedge Interest Rate Swap Foreign Currency Translation Pension and Postretirement Benefits Net Investment Hedge Interest Rate Swap Other comprehensive income (loss), before tax $ 10,544 $ 6 $ (3,951 ) $ 834 $ (150,858 ) $ 27 $ 29,864 $ 834 Income tax benefit (expense) — — 914 (193 ) 1 (4 ) (6,875 ) (192 ) Other comprehensive income (loss), net of tax $ 10,544 $ 6 $ (3,037 ) $ 641 $ (150,857 ) $ 23 $ 22,989 $ 642 Six Months Ended June 30, 2019 2018 Foreign Currency Translation Pension and Postretirement Benefits Net Investment Hedge Interest Rate Swap Foreign Currency Translation Pension and Postretirement Benefits Net Investment Hedge Interest Rate Swap Other comprehensive (loss) income, before tax $ (310 ) $ 13 $ 348 $ 1,668 $ (85,967 ) $ 30 $ 11,130 $ 1,668 Income tax (expense) benefit (1 ) — (81 ) (386 ) 1 (4 ) (2,562 ) (384 ) Other comprehensive (loss) income, net of tax $ (311 ) $ 13 $ 267 $ 1,282 $ (85,966 ) $ 26 $ 8,568 $ 1,284</t>
  </si>
  <si>
    <t>Related Party Transactions (Tables)</t>
  </si>
  <si>
    <t>Schedule of Related Party Transactions</t>
  </si>
  <si>
    <t>Our consolidated statements of income include sales to and purchases from unconsolidated affiliates in the ordinary course of business as follows (in thousands): Three Months Ended Six Months Ended 2019 2018 2019 2018 Sales to unconsolidated affiliates $ 5,372 $ 11,033 $ 9,663 $ 15,638 Purchases from unconsolidated affiliates (a) $ 55,617 $ 57,059 $ 119,116 $ 125,975 (a) Purchases from unconsolidated affiliates primarily relate to purchases from our Windfield joint venture. Our condensed consolidated balance sheets include accounts receivable due from and payable to unconsolidated affiliates in the ordinary course of business as follows (in thousands): June 30, 2019 December 31, 2018 Receivables from unconsolidated affiliates $ 3,698 $ 14,348 Payables to unconsolidated affiliates $ 57,031 $ 68,357</t>
  </si>
  <si>
    <t>Supplemental Cash Flow Information (Tables)</t>
  </si>
  <si>
    <t>Supplemental information related to the condensed consolidated statements of cash flows is as follows (in thousands): Six Months Ended 2019 2018 Supplemental non-cash disclosure related to investing activities: Capital expenditures included in Accounts payable $ 170,776 $ 95,080</t>
  </si>
  <si>
    <t>Basis of Presentation - Additional Information (Details) - USD ($) $ in Thousands</t>
  </si>
  <si>
    <t>Jan. 01, 2019</t>
  </si>
  <si>
    <t>New Accounting Pronouncements or Change in Accounting Principle [Line Items]</t>
  </si>
  <si>
    <t>Operating lease, right-of-use asset</t>
  </si>
  <si>
    <t>Operating lease, lease liability</t>
  </si>
  <si>
    <t>Accounting Standards Update 2016-16 | Retained Earnings</t>
  </si>
  <si>
    <t>Cumulative effect of new accounting principle adopted</t>
  </si>
  <si>
    <t>Accounting Standards Update 2016-02</t>
  </si>
  <si>
    <t>Leases Additional Information (Details) - USD ($) $ in Millions</t>
  </si>
  <si>
    <t>Lessee, Lease, Description [Line Items]</t>
  </si>
  <si>
    <t>Future minimum payments due 2019</t>
  </si>
  <si>
    <t>Future minimum payments due 2020</t>
  </si>
  <si>
    <t>Future minimum payments due 2021</t>
  </si>
  <si>
    <t>Future minimum payments due 2022</t>
  </si>
  <si>
    <t>Future minimum payments due 2023</t>
  </si>
  <si>
    <t>Future minimum payments due thereafter</t>
  </si>
  <si>
    <t>Minimum</t>
  </si>
  <si>
    <t>Lease renewal term</t>
  </si>
  <si>
    <t>1 year</t>
  </si>
  <si>
    <t>Maximum</t>
  </si>
  <si>
    <t>50 years</t>
  </si>
  <si>
    <t>Real estate | Minimum</t>
  </si>
  <si>
    <t>Lease term of contract</t>
  </si>
  <si>
    <t>Real estate | Maximum</t>
  </si>
  <si>
    <t>30 years</t>
  </si>
  <si>
    <t>Non-real estate | Minimum</t>
  </si>
  <si>
    <t>2 years</t>
  </si>
  <si>
    <t>Non-real estate | Maximum</t>
  </si>
  <si>
    <t>15 years</t>
  </si>
  <si>
    <t>Leases Leases Cost (Details) - USD ($) $ in Thousands</t>
  </si>
  <si>
    <t>Operating lease cost</t>
  </si>
  <si>
    <t>Amortization of right of use assets</t>
  </si>
  <si>
    <t>Interest on lease liabilities</t>
  </si>
  <si>
    <t>Total finance lease cost</t>
  </si>
  <si>
    <t>Short-term lease cost</t>
  </si>
  <si>
    <t>Variable lease cost</t>
  </si>
  <si>
    <t>Total lease cost</t>
  </si>
  <si>
    <t>Leases Leases Cash Flow (Details) $ in Thousands</t>
  </si>
  <si>
    <t>Jun. 30, 2019USD ($)</t>
  </si>
  <si>
    <t>Operating cash flows from operating leases</t>
  </si>
  <si>
    <t>Operating cash flows from finance leases</t>
  </si>
  <si>
    <t>Financing cash flows from finance leases</t>
  </si>
  <si>
    <t>Leases Leases Balance Sheet (Details) - USD ($) $ in Thousands</t>
  </si>
  <si>
    <t>Total operating lease liabilities</t>
  </si>
  <si>
    <t>Total finance lease liabilities</t>
  </si>
  <si>
    <t>Weighted average remaining lease term, operating leases</t>
  </si>
  <si>
    <t>11 years 8 months 12 days</t>
  </si>
  <si>
    <t>Weighted average remaining lease term, finance leases</t>
  </si>
  <si>
    <t>6 years 2 months 12 days</t>
  </si>
  <si>
    <t>Weighted average discount rate, operating leases, percent</t>
  </si>
  <si>
    <t>3.87%</t>
  </si>
  <si>
    <t>Weighted average discount rate, finance leases, percent</t>
  </si>
  <si>
    <t>2.89%</t>
  </si>
  <si>
    <t>Leases Leases Maturity Table (Details) $ in Thousands</t>
  </si>
  <si>
    <t>Operating Leases</t>
  </si>
  <si>
    <t>Operating lease liability payments remainder of fiscal year</t>
  </si>
  <si>
    <t>Operating lease liability payments due year two</t>
  </si>
  <si>
    <t>Operating lease liability payments due year three</t>
  </si>
  <si>
    <t>Operating lease liability payments due year four</t>
  </si>
  <si>
    <t>Operating lease liability payments due year five</t>
  </si>
  <si>
    <t>Operating lease liability payments due after year five</t>
  </si>
  <si>
    <t>Total operating lease liability payments</t>
  </si>
  <si>
    <t>Imputed interest operating leases</t>
  </si>
  <si>
    <t>Finance Lease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Total finance lease liability payments</t>
  </si>
  <si>
    <t>Imputed interest finance leases</t>
  </si>
  <si>
    <t>Goodwill and Other Intangibles - Changes in Goodwill (Details) $ in Thousands</t>
  </si>
  <si>
    <t>Goodwill [Roll Forward]</t>
  </si>
  <si>
    <t>Balance at beginning of period</t>
  </si>
  <si>
    <t>Foreign currency translation adjustments</t>
  </si>
  <si>
    <t>Balance at end of period</t>
  </si>
  <si>
    <t>Reportable Segments | Lithium</t>
  </si>
  <si>
    <t>Reportable Segments | Bromine Specialties</t>
  </si>
  <si>
    <t>Reportable Segments | Catalysts</t>
  </si>
  <si>
    <t>Reportable Segments | All Other</t>
  </si>
  <si>
    <t>Goodwill and Other Intangibles - Other Intangibles (Details) - USD ($) $ in Thousands</t>
  </si>
  <si>
    <t>Finite-Lived Intangible Assets [Line Items]</t>
  </si>
  <si>
    <t>Gross Asset Value, Beginning of Period</t>
  </si>
  <si>
    <t>Foreign currency translation adjustments and other</t>
  </si>
  <si>
    <t>Gross Asset Value, End of Period</t>
  </si>
  <si>
    <t>Accumulated Amortization, Beginning of Period</t>
  </si>
  <si>
    <t>Amortization</t>
  </si>
  <si>
    <t>Accumulated Amortization, End of Period</t>
  </si>
  <si>
    <t>Net Book Value</t>
  </si>
  <si>
    <t>Customer lists and relationships</t>
  </si>
  <si>
    <t>Trade names and trademarks</t>
  </si>
  <si>
    <t>Patents and technology</t>
  </si>
  <si>
    <t>Income Taxes (Details) - USD ($) $ in Millions</t>
  </si>
  <si>
    <t>Other Tax Expense (Benefit) [Line Items]</t>
  </si>
  <si>
    <t>Effective income tax rate</t>
  </si>
  <si>
    <t>18.20%</t>
  </si>
  <si>
    <t>21.50%</t>
  </si>
  <si>
    <t>21.20%</t>
  </si>
  <si>
    <t>19.70%</t>
  </si>
  <si>
    <t>Release of valuation allowances</t>
  </si>
  <si>
    <t>Other tax expense (benefit)</t>
  </si>
  <si>
    <t>Tax accounting method change</t>
  </si>
  <si>
    <t>Earnings Per Share - Calculation of Basic and Diluted Earnings Per Share From Continuing Operations (Details) - USD ($) $ / shares in Units, shares in Thousands, $ in Thousands</t>
  </si>
  <si>
    <t>Basic earnings per share from continuing operations</t>
  </si>
  <si>
    <t>Weighted-average common shares for basic earnings per share (in shares)</t>
  </si>
  <si>
    <t>Diluted earnings per share from continuing operations</t>
  </si>
  <si>
    <t>Incremental shares under stock compensation plans (in shares)</t>
  </si>
  <si>
    <t>Earnings Per Share - Additional Information (Details) - $ / shares</t>
  </si>
  <si>
    <t>Jul. 24, 2019</t>
  </si>
  <si>
    <t>May 08, 2019</t>
  </si>
  <si>
    <t>Feb. 26, 2019</t>
  </si>
  <si>
    <t>Earnings Per Share Disclosure [Line Items]</t>
  </si>
  <si>
    <t>Increase in dividend rate, percentage</t>
  </si>
  <si>
    <t>10.00%</t>
  </si>
  <si>
    <t>Cash dividend, amount per share (in dollars per share)</t>
  </si>
  <si>
    <t>Subsequent Event</t>
  </si>
  <si>
    <t>Antidilutive securities excluded from computation of earnings per share</t>
  </si>
  <si>
    <t>Inventories - Breakdown of inventories (Details) - USD ($) $ in Thousands</t>
  </si>
  <si>
    <t>Finished goods</t>
  </si>
  <si>
    <t>Raw materials and work in process</t>
  </si>
  <si>
    <t>Stores, supplies and other</t>
  </si>
  <si>
    <t>Total inventories</t>
  </si>
  <si>
    <t>Inventories - Additional Information (Details) - USD ($) $ in Millions</t>
  </si>
  <si>
    <t>Lithium</t>
  </si>
  <si>
    <t>Inventory [Line Items]</t>
  </si>
  <si>
    <t>Work in process related to Lithium</t>
  </si>
  <si>
    <t>Investments (Details) - USD ($) $ in Millions</t>
  </si>
  <si>
    <t>Windfield Holdings</t>
  </si>
  <si>
    <t>Schedule of Investments [Line Items]</t>
  </si>
  <si>
    <t>Equity method investment, ownership percentage</t>
  </si>
  <si>
    <t>49.00%</t>
  </si>
  <si>
    <t>Carrying value of unconsolidated investment</t>
  </si>
  <si>
    <t>Other variable interest entities</t>
  </si>
  <si>
    <t>Long-Term Debt (Details) - USD ($) $ in Thousands</t>
  </si>
  <si>
    <t>Debt Instrument [Line Items]</t>
  </si>
  <si>
    <t>Total long-term Debt</t>
  </si>
  <si>
    <t>Senior Notes | 1.875% Senior Notes</t>
  </si>
  <si>
    <t>Senior Notes | 4.15% Senior Notes</t>
  </si>
  <si>
    <t>Senior Notes | 4.50% Senior Notes</t>
  </si>
  <si>
    <t>Senior Notes | 5.45% Senior Notes</t>
  </si>
  <si>
    <t>Commercial paper notes</t>
  </si>
  <si>
    <t>Variable-rate foreign bank loans</t>
  </si>
  <si>
    <t>Finance lease obligations</t>
  </si>
  <si>
    <t>Long-Term Debt - Additional Information (Details) - USD ($) $ in Thousands</t>
  </si>
  <si>
    <t>Net investment hedge (losses) gains</t>
  </si>
  <si>
    <t>Weighted average interest rate</t>
  </si>
  <si>
    <t>2.67%</t>
  </si>
  <si>
    <t>Debt instrument maturity period</t>
  </si>
  <si>
    <t>32 days</t>
  </si>
  <si>
    <t>Long-Term Debt - Interest Rates (Details) - USD ($) $ in Thousands</t>
  </si>
  <si>
    <t>1.875% Senior Notes</t>
  </si>
  <si>
    <t>Unamortized discount and debt issuance costs</t>
  </si>
  <si>
    <t>Debt instrument, interest rate</t>
  </si>
  <si>
    <t>1.875%</t>
  </si>
  <si>
    <t>4.15% Senior Notes</t>
  </si>
  <si>
    <t>4.15%</t>
  </si>
  <si>
    <t>4.50% Senior Notes</t>
  </si>
  <si>
    <t>4.50%</t>
  </si>
  <si>
    <t>5.45% Senior Notes</t>
  </si>
  <si>
    <t>5.45%</t>
  </si>
  <si>
    <t>Commitments and Contingencies - Activity in Recorded Environmental Liabilities (Details) - USD ($) $ in Thousands</t>
  </si>
  <si>
    <t>Accrual for Environmental Loss Contingencies [Roll Forward]</t>
  </si>
  <si>
    <t>Expenditures</t>
  </si>
  <si>
    <t>Accretion of discount</t>
  </si>
  <si>
    <t>Additions and changes in estimates</t>
  </si>
  <si>
    <t>Less amounts reported in Accrued expenses</t>
  </si>
  <si>
    <t>Amounts reported in Other noncurrent liabilities</t>
  </si>
  <si>
    <t>Commitments and Contingencies - Additional Information (Details) - USD ($) $ in Millions</t>
  </si>
  <si>
    <t>Loss Contingencies [Line Items]</t>
  </si>
  <si>
    <t>Environmental remediation liabilities - discounted</t>
  </si>
  <si>
    <t>Accrual for environmental loss contingencies - weighted-average discount rate</t>
  </si>
  <si>
    <t>3.70%</t>
  </si>
  <si>
    <t>Environmental remediation liabilities - undiscounted</t>
  </si>
  <si>
    <t>Potential revision on future environmental remediation costs before tax</t>
  </si>
  <si>
    <t>Tax Indemnification Liability</t>
  </si>
  <si>
    <t>Segment Information - Additional Information (Details)</t>
  </si>
  <si>
    <t>Jun. 30, 2019segment</t>
  </si>
  <si>
    <t>Number of reportable segments</t>
  </si>
  <si>
    <t>Segment Information - Summarized Financial Information by Reportable Segments (Details) - USD ($) $ in Thousands</t>
  </si>
  <si>
    <t>Segment Reporting Information [Line Items]</t>
  </si>
  <si>
    <t>Adjusted EBITDA</t>
  </si>
  <si>
    <t>Acquisition and integration related costs</t>
  </si>
  <si>
    <t>Non-operating pension and OPEB items</t>
  </si>
  <si>
    <t>Legal accrual</t>
  </si>
  <si>
    <t>Environmental accrual</t>
  </si>
  <si>
    <t>Albemarle Foundation contribution</t>
  </si>
  <si>
    <t>All Other</t>
  </si>
  <si>
    <t>Reportable Segments | Reportable Segments Total</t>
  </si>
  <si>
    <t>Corporate</t>
  </si>
  <si>
    <t>Segment Information - Summarized Financial Information by Reportable Segments (Footnote) (Details) - USD ($) $ in Thousands</t>
  </si>
  <si>
    <t>Non-routine Chilean labor costs</t>
  </si>
  <si>
    <t>Write-off of fixed assets at JBC</t>
  </si>
  <si>
    <t>Restructuring and other</t>
  </si>
  <si>
    <t>Multiemployer plan shortfall contributions</t>
  </si>
  <si>
    <t>Gain related to a refund form Chilean authorities</t>
  </si>
  <si>
    <t>Revision of tax indemnification expense</t>
  </si>
  <si>
    <t>Revision of previously recorded expenses of a disposed business</t>
  </si>
  <si>
    <t>Guarantee from previously disposed business</t>
  </si>
  <si>
    <t>2014 Sales Contract</t>
  </si>
  <si>
    <t>Pension Plans and Other Postretirement Benefits - Domestic and Foreign Pension and Postretirement Defined Benefit Plans (Details) - USD ($) $ in Thousands</t>
  </si>
  <si>
    <t>Defined Benefit Plan Disclosure [Line Items]</t>
  </si>
  <si>
    <t>Total net pension and postretirement benefits cost (credit)</t>
  </si>
  <si>
    <t>Pension Plan</t>
  </si>
  <si>
    <t>Service cost</t>
  </si>
  <si>
    <t>Interest cost</t>
  </si>
  <si>
    <t>Expected return on assets</t>
  </si>
  <si>
    <t>Amortization of prior service benefit</t>
  </si>
  <si>
    <t>Postretirement Benefits</t>
  </si>
  <si>
    <t>Pension Plans and Other Postretirement Benefits - Pension and Postretirement Plan Contributions (Details) - USD ($) $ in Millions</t>
  </si>
  <si>
    <t>Defined Benefit Plan, Plan Assets, Contributions by Employer</t>
  </si>
  <si>
    <t>Payment for Other Postretirement Benefits</t>
  </si>
  <si>
    <t>Fair Value of Financial Instruments - Fair Value of Long-Term Debt (Details) - USD ($) $ in Thousands</t>
  </si>
  <si>
    <t>Derivative Instruments and Hedging Activities Disclosure [Abstract]</t>
  </si>
  <si>
    <t>Total long-term debt, excluding debt issuance costs</t>
  </si>
  <si>
    <t>Total long-term debt, fair value, excluding debt issuance costs</t>
  </si>
  <si>
    <t>Fair Value of Financial Instruments - Additional Information (Details) - Forward contracts - USD ($) $ in Thousands</t>
  </si>
  <si>
    <t>Fair Value, Option, Quantitative Disclosures [Line Items]</t>
  </si>
  <si>
    <t>Derivative, notional amount</t>
  </si>
  <si>
    <t>Fair value foreign currency forward contracts, asset</t>
  </si>
  <si>
    <t>Fair value foreign currency forward contracts, liability</t>
  </si>
  <si>
    <t>Recognized gains (losses) of foreign currency forward contracts</t>
  </si>
  <si>
    <t>Change in the fair value of foreign currency forward contracts</t>
  </si>
  <si>
    <t>Cash settlements</t>
  </si>
  <si>
    <t>Fair Value Measurement - Financial Assets and Liabilities Accounted for at Fair Value on Recurring Basis (Details) - USD ($) $ in Thousands</t>
  </si>
  <si>
    <t>Fair Value, Assets and Liabilities Measured on Recurring and Nonrecurring Basis [Line Items]</t>
  </si>
  <si>
    <t>Investments under executive deferred compensation plan</t>
  </si>
  <si>
    <t>Private equity securities</t>
  </si>
  <si>
    <t>Foreign currency forward contracts, assets</t>
  </si>
  <si>
    <t>Obligations under executive deferred compensation plan</t>
  </si>
  <si>
    <t>Foreign currency forward contracts, liabilities</t>
  </si>
  <si>
    <t>Quoted Prices in Active Markets for Identical Items (Level 1)</t>
  </si>
  <si>
    <t>Quoted Prices in Active Markets for Similar Items (Level 2)</t>
  </si>
  <si>
    <t>Unobservable Inputs (Level 3)</t>
  </si>
  <si>
    <t>Fair Value Measured at Net Asset Value</t>
  </si>
  <si>
    <t>Accumulated Other Comprehensive (Loss) Income - Components and Activity in Accumulated Other Comprehensive (Loss) Income Net of Deferred Income Taxes (Details) - USD ($) $ in Thousands</t>
  </si>
  <si>
    <t>Increase (Decrease) in Accumulated Other Comprehensive Income [Roll Forward]</t>
  </si>
  <si>
    <t>Beginning Balance</t>
  </si>
  <si>
    <t>Other comprehensive income (loss), before reclassifications</t>
  </si>
  <si>
    <t>Amounts reclassified from accumulated other comprehensive loss</t>
  </si>
  <si>
    <t>Other comprehensive (income) loss attributable to noncontrolling interests</t>
  </si>
  <si>
    <t>Ending Balance</t>
  </si>
  <si>
    <t>Foreign Currency Translation</t>
  </si>
  <si>
    <t>Pension and Postretirement Benefits</t>
  </si>
  <si>
    <t>Net Investment Hedge</t>
  </si>
  <si>
    <t>Interest Rate Swap</t>
  </si>
  <si>
    <t>Accumulated Other Comprehensive (Loss) Income - Amount of Income Tax Benefit (Expense) Allocated to Component of Other Comprehensive Income (Loss) (Details) - USD ($) $ in Thousands</t>
  </si>
  <si>
    <t>Foreign Currency Translation, Other comprehensive (loss) income, before tax</t>
  </si>
  <si>
    <t>Foreign Currency Translation, Income tax benefit (expense)</t>
  </si>
  <si>
    <t>Foreign currency translation, Other comprehensive (loss) income, net of tax</t>
  </si>
  <si>
    <t>Pension and Postretirement Benefits, Other comprehensive (loss) income, before tax</t>
  </si>
  <si>
    <t>Pension and Postretirement Benefits, Income tax benefit (expense)</t>
  </si>
  <si>
    <t>Pension and Postretirement Benefits, Other comprehensive (loss) income, net of tax</t>
  </si>
  <si>
    <t>Net investment hedge, Other comprehensive (loss) income, before tax</t>
  </si>
  <si>
    <t>Net investment hedge, Income tax benefit (expense)</t>
  </si>
  <si>
    <t>Net investment hedge, Other comprehensive (loss) income, net of tax</t>
  </si>
  <si>
    <t>Interest rate swap, Other comprehensive (loss) income, before tax</t>
  </si>
  <si>
    <t>Interest rate swap, Income tax benefit (expense)</t>
  </si>
  <si>
    <t>Interest rate swap, Other comprehensive (loss) income, net of tax</t>
  </si>
  <si>
    <t>Related Party Transactions (Details) - Unconsolidated Affiliates - USD ($) $ in Thousands</t>
  </si>
  <si>
    <t>Related Party Transaction [Line Items]</t>
  </si>
  <si>
    <t>Sales to unconsolidated affiliates</t>
  </si>
  <si>
    <t>Purchases from unconsolidated affiliates</t>
  </si>
  <si>
    <t>Receivables from unconsolidated affiliates</t>
  </si>
  <si>
    <t>Payables to unconsolidated affiliates</t>
  </si>
  <si>
    <t>Supplemental Cash Flow Information - Schedule of supplemental information (Details) - USD ($) $ in Thousands</t>
  </si>
  <si>
    <t>Capital expenditures included in Accounts payable</t>
  </si>
  <si>
    <t>Supplemental Cash Flow Information - Additional Information (Details) - USD ($) $ in Millions</t>
  </si>
  <si>
    <t>Transition tax on foreign earnings, cur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0598626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24</v>
      </c>
    </row>
    <row r="4" spans="1:2">
      <c r="A4" s="4" t="s">
        <v>98</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226</v>
      </c>
    </row>
    <row r="4" spans="1:2">
      <c r="A4" s="4" t="s">
        <v>104</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885052</v>
      </c>
      <c r="C4" s="6" t="n">
        <v>853874</v>
      </c>
      <c r="D4" s="6" t="n">
        <v>1717116</v>
      </c>
      <c r="E4" s="6" t="n">
        <v>1675503</v>
      </c>
    </row>
    <row r="5" spans="1:5">
      <c r="A5" s="4" t="s">
        <v>62</v>
      </c>
      <c r="B5" s="5" t="n">
        <v>559138</v>
      </c>
      <c r="C5" s="5" t="n">
        <v>542518</v>
      </c>
      <c r="D5" s="5" t="n">
        <v>1107716</v>
      </c>
      <c r="E5" s="5" t="n">
        <v>1059168</v>
      </c>
    </row>
    <row r="6" spans="1:5">
      <c r="A6" s="4" t="s">
        <v>63</v>
      </c>
      <c r="B6" s="5" t="n">
        <v>325914</v>
      </c>
      <c r="C6" s="5" t="n">
        <v>311356</v>
      </c>
      <c r="D6" s="5" t="n">
        <v>609400</v>
      </c>
      <c r="E6" s="5" t="n">
        <v>616335</v>
      </c>
    </row>
    <row r="7" spans="1:5">
      <c r="A7" s="4" t="s">
        <v>64</v>
      </c>
      <c r="B7" s="5" t="n">
        <v>126715</v>
      </c>
      <c r="C7" s="5" t="n">
        <v>123637</v>
      </c>
      <c r="D7" s="5" t="n">
        <v>240070</v>
      </c>
      <c r="E7" s="5" t="n">
        <v>225007</v>
      </c>
    </row>
    <row r="8" spans="1:5">
      <c r="A8" s="4" t="s">
        <v>65</v>
      </c>
      <c r="B8" s="5" t="n">
        <v>13462</v>
      </c>
      <c r="C8" s="5" t="n">
        <v>16074</v>
      </c>
      <c r="D8" s="5" t="n">
        <v>28439</v>
      </c>
      <c r="E8" s="5" t="n">
        <v>37060</v>
      </c>
    </row>
    <row r="9" spans="1:5">
      <c r="A9" s="4" t="s">
        <v>66</v>
      </c>
      <c r="B9" s="5" t="n">
        <v>0</v>
      </c>
      <c r="C9" s="5" t="n">
        <v>218705</v>
      </c>
      <c r="D9" s="5" t="n">
        <v>0</v>
      </c>
      <c r="E9" s="5" t="n">
        <v>218705</v>
      </c>
    </row>
    <row r="10" spans="1:5">
      <c r="A10" s="4" t="s">
        <v>67</v>
      </c>
      <c r="B10" s="5" t="n">
        <v>185737</v>
      </c>
      <c r="C10" s="5" t="n">
        <v>390350</v>
      </c>
      <c r="D10" s="5" t="n">
        <v>340891</v>
      </c>
      <c r="E10" s="5" t="n">
        <v>572973</v>
      </c>
    </row>
    <row r="11" spans="1:5">
      <c r="A11" s="4" t="s">
        <v>68</v>
      </c>
      <c r="B11" s="5" t="n">
        <v>-11601</v>
      </c>
      <c r="C11" s="5" t="n">
        <v>-13308</v>
      </c>
      <c r="D11" s="5" t="n">
        <v>-24187</v>
      </c>
      <c r="E11" s="5" t="n">
        <v>-26846</v>
      </c>
    </row>
    <row r="12" spans="1:5">
      <c r="A12" s="4" t="s">
        <v>69</v>
      </c>
      <c r="B12" s="5" t="n">
        <v>-7065</v>
      </c>
      <c r="C12" s="5" t="n">
        <v>-5223</v>
      </c>
      <c r="D12" s="5" t="n">
        <v>4226</v>
      </c>
      <c r="E12" s="5" t="n">
        <v>-35699</v>
      </c>
    </row>
    <row r="13" spans="1:5">
      <c r="A13" s="4" t="s">
        <v>70</v>
      </c>
      <c r="B13" s="5" t="n">
        <v>167071</v>
      </c>
      <c r="C13" s="5" t="n">
        <v>371819</v>
      </c>
      <c r="D13" s="5" t="n">
        <v>320930</v>
      </c>
      <c r="E13" s="5" t="n">
        <v>510428</v>
      </c>
    </row>
    <row r="14" spans="1:5">
      <c r="A14" s="4" t="s">
        <v>71</v>
      </c>
      <c r="B14" s="5" t="n">
        <v>30411</v>
      </c>
      <c r="C14" s="5" t="n">
        <v>80102</v>
      </c>
      <c r="D14" s="5" t="n">
        <v>67925</v>
      </c>
      <c r="E14" s="5" t="n">
        <v>100463</v>
      </c>
    </row>
    <row r="15" spans="1:5">
      <c r="A15" s="4" t="s">
        <v>72</v>
      </c>
      <c r="B15" s="5" t="n">
        <v>136660</v>
      </c>
      <c r="C15" s="5" t="n">
        <v>291717</v>
      </c>
      <c r="D15" s="5" t="n">
        <v>253005</v>
      </c>
      <c r="E15" s="5" t="n">
        <v>409965</v>
      </c>
    </row>
    <row r="16" spans="1:5">
      <c r="A16" s="4" t="s">
        <v>73</v>
      </c>
      <c r="B16" s="5" t="n">
        <v>38310</v>
      </c>
      <c r="C16" s="5" t="n">
        <v>18969</v>
      </c>
      <c r="D16" s="5" t="n">
        <v>73491</v>
      </c>
      <c r="E16" s="5" t="n">
        <v>39646</v>
      </c>
    </row>
    <row r="17" spans="1:5">
      <c r="A17" s="4" t="s">
        <v>74</v>
      </c>
      <c r="B17" s="5" t="n">
        <v>174970</v>
      </c>
      <c r="C17" s="5" t="n">
        <v>310686</v>
      </c>
      <c r="D17" s="5" t="n">
        <v>326496</v>
      </c>
      <c r="E17" s="5" t="n">
        <v>449611</v>
      </c>
    </row>
    <row r="18" spans="1:5">
      <c r="A18" s="4" t="s">
        <v>75</v>
      </c>
      <c r="B18" s="5" t="n">
        <v>-20772</v>
      </c>
      <c r="C18" s="5" t="n">
        <v>-8225</v>
      </c>
      <c r="D18" s="5" t="n">
        <v>-38729</v>
      </c>
      <c r="E18" s="5" t="n">
        <v>-15390</v>
      </c>
    </row>
    <row r="19" spans="1:5">
      <c r="A19" s="4" t="s">
        <v>76</v>
      </c>
      <c r="B19" s="6" t="n">
        <v>154198</v>
      </c>
      <c r="C19" s="6" t="n">
        <v>302461</v>
      </c>
      <c r="D19" s="6" t="n">
        <v>287767</v>
      </c>
      <c r="E19" s="6" t="n">
        <v>434221</v>
      </c>
    </row>
    <row r="20" spans="1:5">
      <c r="A20" s="4" t="s">
        <v>77</v>
      </c>
      <c r="B20" s="7" t="n">
        <v>1.46</v>
      </c>
      <c r="C20" s="7" t="n">
        <v>2.76</v>
      </c>
      <c r="D20" s="7" t="n">
        <v>2.72</v>
      </c>
      <c r="E20" s="7" t="n">
        <v>3.94</v>
      </c>
    </row>
    <row r="21" spans="1:5">
      <c r="A21" s="4" t="s">
        <v>78</v>
      </c>
      <c r="B21" s="7" t="n">
        <v>1.45</v>
      </c>
      <c r="C21" s="7" t="n">
        <v>2.73</v>
      </c>
      <c r="D21" s="7" t="n">
        <v>2.71</v>
      </c>
      <c r="E21" s="7" t="n">
        <v>3.9</v>
      </c>
    </row>
    <row r="22" spans="1:5">
      <c r="A22" s="4" t="s">
        <v>79</v>
      </c>
      <c r="B22" s="5" t="n">
        <v>105961</v>
      </c>
      <c r="C22" s="5" t="n">
        <v>109671</v>
      </c>
      <c r="D22" s="5" t="n">
        <v>105880</v>
      </c>
      <c r="E22" s="5" t="n">
        <v>110176</v>
      </c>
    </row>
    <row r="23" spans="1:5">
      <c r="A23" s="4" t="s">
        <v>80</v>
      </c>
      <c r="B23" s="5" t="n">
        <v>106316</v>
      </c>
      <c r="C23" s="5" t="n">
        <v>110659</v>
      </c>
      <c r="D23" s="5" t="n">
        <v>106336</v>
      </c>
      <c r="E23" s="5" t="n">
        <v>1112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247</v>
      </c>
    </row>
    <row r="4" spans="1:2">
      <c r="A4" s="4" t="s">
        <v>143</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57</v>
      </c>
    </row>
    <row r="4" spans="1:2">
      <c r="A4" s="4" t="s">
        <v>256</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row r="7" spans="1:2">
      <c r="A7" s="4" t="s">
        <v>268</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3" t="s">
        <v>82</v>
      </c>
    </row>
    <row r="4" spans="1:5">
      <c r="A4" s="4" t="s">
        <v>74</v>
      </c>
      <c r="B4" s="6" t="n">
        <v>174970</v>
      </c>
      <c r="C4" s="6" t="n">
        <v>310686</v>
      </c>
      <c r="D4" s="6" t="n">
        <v>326496</v>
      </c>
      <c r="E4" s="6" t="n">
        <v>449611</v>
      </c>
    </row>
    <row r="5" spans="1:5">
      <c r="A5" s="3" t="s">
        <v>83</v>
      </c>
    </row>
    <row r="6" spans="1:5">
      <c r="A6" s="4" t="s">
        <v>84</v>
      </c>
      <c r="B6" s="5" t="n">
        <v>10544</v>
      </c>
      <c r="C6" s="5" t="n">
        <v>-150857</v>
      </c>
      <c r="D6" s="5" t="n">
        <v>-311</v>
      </c>
      <c r="E6" s="5" t="n">
        <v>-85966</v>
      </c>
    </row>
    <row r="7" spans="1:5">
      <c r="A7" s="4" t="s">
        <v>85</v>
      </c>
      <c r="B7" s="5" t="n">
        <v>6</v>
      </c>
      <c r="C7" s="5" t="n">
        <v>23</v>
      </c>
      <c r="D7" s="5" t="n">
        <v>13</v>
      </c>
      <c r="E7" s="5" t="n">
        <v>26</v>
      </c>
    </row>
    <row r="8" spans="1:5">
      <c r="A8" s="4" t="s">
        <v>86</v>
      </c>
      <c r="B8" s="5" t="n">
        <v>-3037</v>
      </c>
      <c r="C8" s="5" t="n">
        <v>22989</v>
      </c>
      <c r="D8" s="5" t="n">
        <v>267</v>
      </c>
      <c r="E8" s="5" t="n">
        <v>8568</v>
      </c>
    </row>
    <row r="9" spans="1:5">
      <c r="A9" s="4" t="s">
        <v>87</v>
      </c>
      <c r="B9" s="5" t="n">
        <v>641</v>
      </c>
      <c r="C9" s="5" t="n">
        <v>642</v>
      </c>
      <c r="D9" s="5" t="n">
        <v>1282</v>
      </c>
      <c r="E9" s="5" t="n">
        <v>1284</v>
      </c>
    </row>
    <row r="10" spans="1:5">
      <c r="A10" s="4" t="s">
        <v>88</v>
      </c>
      <c r="B10" s="5" t="n">
        <v>8154</v>
      </c>
      <c r="C10" s="5" t="n">
        <v>-127203</v>
      </c>
      <c r="D10" s="5" t="n">
        <v>1251</v>
      </c>
      <c r="E10" s="5" t="n">
        <v>-76088</v>
      </c>
    </row>
    <row r="11" spans="1:5">
      <c r="A11" s="4" t="s">
        <v>89</v>
      </c>
      <c r="B11" s="5" t="n">
        <v>183124</v>
      </c>
      <c r="C11" s="5" t="n">
        <v>183483</v>
      </c>
      <c r="D11" s="5" t="n">
        <v>327747</v>
      </c>
      <c r="E11" s="5" t="n">
        <v>373523</v>
      </c>
    </row>
    <row r="12" spans="1:5">
      <c r="A12" s="4" t="s">
        <v>90</v>
      </c>
      <c r="B12" s="5" t="n">
        <v>-20799</v>
      </c>
      <c r="C12" s="5" t="n">
        <v>-7962</v>
      </c>
      <c r="D12" s="5" t="n">
        <v>-38709</v>
      </c>
      <c r="E12" s="5" t="n">
        <v>-15313</v>
      </c>
    </row>
    <row r="13" spans="1:5">
      <c r="A13" s="4" t="s">
        <v>91</v>
      </c>
      <c r="B13" s="6" t="n">
        <v>162325</v>
      </c>
      <c r="C13" s="6" t="n">
        <v>175521</v>
      </c>
      <c r="D13" s="6" t="n">
        <v>289038</v>
      </c>
      <c r="E13" s="6" t="n">
        <v>3582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29</v>
      </c>
    </row>
    <row r="4" spans="1:2">
      <c r="A4" s="4" t="s">
        <v>23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3</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53</v>
      </c>
    </row>
    <row r="4" spans="1:2">
      <c r="A4" s="4" t="s">
        <v>252</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12</v>
      </c>
      <c r="D1" s="2" t="s">
        <v>59</v>
      </c>
    </row>
    <row r="2" spans="1:4">
      <c r="A2" s="3" t="s">
        <v>313</v>
      </c>
    </row>
    <row r="3" spans="1:4">
      <c r="A3" s="4" t="s">
        <v>314</v>
      </c>
      <c r="B3" s="6" t="n">
        <v>124872</v>
      </c>
    </row>
    <row r="4" spans="1:4">
      <c r="A4" s="4" t="s">
        <v>315</v>
      </c>
      <c r="B4" s="6" t="n">
        <v>126229</v>
      </c>
    </row>
    <row r="5" spans="1:4">
      <c r="A5" s="4" t="s">
        <v>316</v>
      </c>
    </row>
    <row r="6" spans="1:4">
      <c r="A6" s="3" t="s">
        <v>313</v>
      </c>
    </row>
    <row r="7" spans="1:4">
      <c r="A7" s="4" t="s">
        <v>317</v>
      </c>
      <c r="D7" s="6" t="n">
        <v>11200</v>
      </c>
    </row>
    <row r="8" spans="1:4">
      <c r="A8" s="4" t="s">
        <v>318</v>
      </c>
    </row>
    <row r="9" spans="1:4">
      <c r="A9" s="3" t="s">
        <v>313</v>
      </c>
    </row>
    <row r="10" spans="1:4">
      <c r="A10" s="4" t="s">
        <v>314</v>
      </c>
      <c r="C10" s="6" t="n">
        <v>139100</v>
      </c>
    </row>
    <row r="11" spans="1:4">
      <c r="A11" s="4" t="s">
        <v>315</v>
      </c>
      <c r="C11" s="6" t="n">
        <v>139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398183</v>
      </c>
      <c r="C3" s="6" t="n">
        <v>555320</v>
      </c>
    </row>
    <row r="4" spans="1:3">
      <c r="A4" s="4" t="s">
        <v>96</v>
      </c>
      <c r="B4" s="5" t="n">
        <v>624808</v>
      </c>
      <c r="C4" s="5" t="n">
        <v>605712</v>
      </c>
    </row>
    <row r="5" spans="1:3">
      <c r="A5" s="4" t="s">
        <v>97</v>
      </c>
      <c r="B5" s="5" t="n">
        <v>105207</v>
      </c>
      <c r="C5" s="5" t="n">
        <v>52059</v>
      </c>
    </row>
    <row r="6" spans="1:3">
      <c r="A6" s="4" t="s">
        <v>98</v>
      </c>
      <c r="B6" s="5" t="n">
        <v>814022</v>
      </c>
      <c r="C6" s="5" t="n">
        <v>700540</v>
      </c>
    </row>
    <row r="7" spans="1:3">
      <c r="A7" s="4" t="s">
        <v>99</v>
      </c>
      <c r="B7" s="5" t="n">
        <v>94417</v>
      </c>
      <c r="C7" s="5" t="n">
        <v>84790</v>
      </c>
    </row>
    <row r="8" spans="1:3">
      <c r="A8" s="4" t="s">
        <v>100</v>
      </c>
      <c r="B8" s="5" t="n">
        <v>2036637</v>
      </c>
      <c r="C8" s="5" t="n">
        <v>1998421</v>
      </c>
    </row>
    <row r="9" spans="1:3">
      <c r="A9" s="4" t="s">
        <v>101</v>
      </c>
      <c r="B9" s="5" t="n">
        <v>5248994</v>
      </c>
      <c r="C9" s="5" t="n">
        <v>4799063</v>
      </c>
    </row>
    <row r="10" spans="1:3">
      <c r="A10" s="4" t="s">
        <v>102</v>
      </c>
      <c r="B10" s="5" t="n">
        <v>1858369</v>
      </c>
      <c r="C10" s="5" t="n">
        <v>1777979</v>
      </c>
    </row>
    <row r="11" spans="1:3">
      <c r="A11" s="4" t="s">
        <v>103</v>
      </c>
      <c r="B11" s="5" t="n">
        <v>3390625</v>
      </c>
      <c r="C11" s="5" t="n">
        <v>3021084</v>
      </c>
    </row>
    <row r="12" spans="1:3">
      <c r="A12" s="4" t="s">
        <v>104</v>
      </c>
      <c r="B12" s="5" t="n">
        <v>541014</v>
      </c>
      <c r="C12" s="5" t="n">
        <v>528722</v>
      </c>
    </row>
    <row r="13" spans="1:3">
      <c r="A13" s="4" t="s">
        <v>105</v>
      </c>
      <c r="B13" s="5" t="n">
        <v>186592</v>
      </c>
      <c r="C13" s="5" t="n">
        <v>80135</v>
      </c>
    </row>
    <row r="14" spans="1:3">
      <c r="A14" s="4" t="s">
        <v>106</v>
      </c>
      <c r="B14" s="5" t="n">
        <v>1566464</v>
      </c>
      <c r="C14" s="5" t="n">
        <v>1567169</v>
      </c>
    </row>
    <row r="15" spans="1:3">
      <c r="A15" s="4" t="s">
        <v>107</v>
      </c>
      <c r="B15" s="5" t="n">
        <v>373082</v>
      </c>
      <c r="C15" s="5" t="n">
        <v>386143</v>
      </c>
    </row>
    <row r="16" spans="1:3">
      <c r="A16" s="4" t="s">
        <v>108</v>
      </c>
      <c r="B16" s="5" t="n">
        <v>8094414</v>
      </c>
      <c r="C16" s="5" t="n">
        <v>7581674</v>
      </c>
    </row>
    <row r="17" spans="1:3">
      <c r="A17" s="3" t="s">
        <v>109</v>
      </c>
    </row>
    <row r="18" spans="1:3">
      <c r="A18" s="4" t="s">
        <v>110</v>
      </c>
      <c r="B18" s="5" t="n">
        <v>558839</v>
      </c>
      <c r="C18" s="5" t="n">
        <v>522516</v>
      </c>
    </row>
    <row r="19" spans="1:3">
      <c r="A19" s="4" t="s">
        <v>111</v>
      </c>
      <c r="B19" s="5" t="n">
        <v>268666</v>
      </c>
      <c r="C19" s="5" t="n">
        <v>257323</v>
      </c>
    </row>
    <row r="20" spans="1:3">
      <c r="A20" s="4" t="s">
        <v>112</v>
      </c>
      <c r="B20" s="5" t="n">
        <v>490691</v>
      </c>
      <c r="C20" s="5" t="n">
        <v>307294</v>
      </c>
    </row>
    <row r="21" spans="1:3">
      <c r="A21" s="4" t="s">
        <v>113</v>
      </c>
      <c r="B21" s="5" t="n">
        <v>38733</v>
      </c>
      <c r="C21" s="5" t="n">
        <v>35169</v>
      </c>
    </row>
    <row r="22" spans="1:3">
      <c r="A22" s="4" t="s">
        <v>114</v>
      </c>
      <c r="B22" s="5" t="n">
        <v>19441</v>
      </c>
      <c r="C22" s="5" t="n">
        <v>0</v>
      </c>
    </row>
    <row r="23" spans="1:3">
      <c r="A23" s="4" t="s">
        <v>115</v>
      </c>
      <c r="B23" s="5" t="n">
        <v>23611</v>
      </c>
      <c r="C23" s="5" t="n">
        <v>60871</v>
      </c>
    </row>
    <row r="24" spans="1:3">
      <c r="A24" s="4" t="s">
        <v>116</v>
      </c>
      <c r="B24" s="5" t="n">
        <v>1399981</v>
      </c>
      <c r="C24" s="5" t="n">
        <v>1183173</v>
      </c>
    </row>
    <row r="25" spans="1:3">
      <c r="A25" s="4" t="s">
        <v>117</v>
      </c>
      <c r="B25" s="5" t="n">
        <v>1398419</v>
      </c>
      <c r="C25" s="5" t="n">
        <v>1397916</v>
      </c>
    </row>
    <row r="26" spans="1:3">
      <c r="A26" s="4" t="s">
        <v>118</v>
      </c>
      <c r="B26" s="5" t="n">
        <v>46025</v>
      </c>
      <c r="C26" s="5" t="n">
        <v>46157</v>
      </c>
    </row>
    <row r="27" spans="1:3">
      <c r="A27" s="4" t="s">
        <v>119</v>
      </c>
      <c r="B27" s="5" t="n">
        <v>279342</v>
      </c>
      <c r="C27" s="5" t="n">
        <v>285396</v>
      </c>
    </row>
    <row r="28" spans="1:3">
      <c r="A28" s="4" t="s">
        <v>120</v>
      </c>
      <c r="B28" s="5" t="n">
        <v>609209</v>
      </c>
      <c r="C28" s="5" t="n">
        <v>526942</v>
      </c>
    </row>
    <row r="29" spans="1:3">
      <c r="A29" s="4" t="s">
        <v>121</v>
      </c>
      <c r="B29" s="5" t="n">
        <v>387035</v>
      </c>
      <c r="C29" s="5" t="n">
        <v>382982</v>
      </c>
    </row>
    <row r="30" spans="1:3">
      <c r="A30" s="4" t="s">
        <v>122</v>
      </c>
      <c r="B30" s="4" t="s">
        <v>123</v>
      </c>
      <c r="C30" s="4" t="s">
        <v>123</v>
      </c>
    </row>
    <row r="31" spans="1:3">
      <c r="A31" s="3" t="s">
        <v>124</v>
      </c>
    </row>
    <row r="32" spans="1:3">
      <c r="A32" s="4" t="s">
        <v>125</v>
      </c>
      <c r="B32" s="5" t="n">
        <v>1059</v>
      </c>
      <c r="C32" s="5" t="n">
        <v>1056</v>
      </c>
    </row>
    <row r="33" spans="1:3">
      <c r="A33" s="4" t="s">
        <v>126</v>
      </c>
      <c r="B33" s="5" t="n">
        <v>1373213</v>
      </c>
      <c r="C33" s="5" t="n">
        <v>1368897</v>
      </c>
    </row>
    <row r="34" spans="1:3">
      <c r="A34" s="4" t="s">
        <v>127</v>
      </c>
      <c r="B34" s="5" t="n">
        <v>-349411</v>
      </c>
      <c r="C34" s="5" t="n">
        <v>-350682</v>
      </c>
    </row>
    <row r="35" spans="1:3">
      <c r="A35" s="4" t="s">
        <v>128</v>
      </c>
      <c r="B35" s="5" t="n">
        <v>2775940</v>
      </c>
      <c r="C35" s="5" t="n">
        <v>2566050</v>
      </c>
    </row>
    <row r="36" spans="1:3">
      <c r="A36" s="4" t="s">
        <v>129</v>
      </c>
      <c r="B36" s="5" t="n">
        <v>3800801</v>
      </c>
      <c r="C36" s="5" t="n">
        <v>3585321</v>
      </c>
    </row>
    <row r="37" spans="1:3">
      <c r="A37" s="4" t="s">
        <v>130</v>
      </c>
      <c r="B37" s="5" t="n">
        <v>173602</v>
      </c>
      <c r="C37" s="5" t="n">
        <v>173787</v>
      </c>
    </row>
    <row r="38" spans="1:3">
      <c r="A38" s="4" t="s">
        <v>131</v>
      </c>
      <c r="B38" s="5" t="n">
        <v>3974403</v>
      </c>
      <c r="C38" s="5" t="n">
        <v>3759108</v>
      </c>
    </row>
    <row r="39" spans="1:3">
      <c r="A39" s="4" t="s">
        <v>132</v>
      </c>
      <c r="B39" s="6" t="n">
        <v>8094414</v>
      </c>
      <c r="C39" s="6" t="n">
        <v>75816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9</v>
      </c>
      <c r="B1" s="2" t="s">
        <v>2</v>
      </c>
      <c r="C1" s="2" t="s">
        <v>93</v>
      </c>
    </row>
    <row r="2" spans="1:3">
      <c r="A2" s="3" t="s">
        <v>320</v>
      </c>
    </row>
    <row r="3" spans="1:3">
      <c r="A3" s="4" t="s">
        <v>321</v>
      </c>
      <c r="C3" s="10" t="n">
        <v>25.6</v>
      </c>
    </row>
    <row r="4" spans="1:3">
      <c r="A4" s="4" t="s">
        <v>322</v>
      </c>
      <c r="C4" s="11" t="n">
        <v>17.9</v>
      </c>
    </row>
    <row r="5" spans="1:3">
      <c r="A5" s="4" t="s">
        <v>323</v>
      </c>
      <c r="C5" s="11" t="n">
        <v>12.5</v>
      </c>
    </row>
    <row r="6" spans="1:3">
      <c r="A6" s="4" t="s">
        <v>324</v>
      </c>
      <c r="C6" s="11" t="n">
        <v>10.8</v>
      </c>
    </row>
    <row r="7" spans="1:3">
      <c r="A7" s="4" t="s">
        <v>325</v>
      </c>
      <c r="C7" s="11" t="n">
        <v>10.1</v>
      </c>
    </row>
    <row r="8" spans="1:3">
      <c r="A8" s="4" t="s">
        <v>326</v>
      </c>
      <c r="C8" s="10" t="n">
        <v>87.09999999999999</v>
      </c>
    </row>
    <row r="9" spans="1:3">
      <c r="A9" s="4" t="s">
        <v>327</v>
      </c>
    </row>
    <row r="10" spans="1:3">
      <c r="A10" s="3" t="s">
        <v>320</v>
      </c>
    </row>
    <row r="11" spans="1:3">
      <c r="A11" s="4" t="s">
        <v>328</v>
      </c>
      <c r="B11" s="4" t="s">
        <v>329</v>
      </c>
    </row>
    <row r="12" spans="1:3">
      <c r="A12" s="4" t="s">
        <v>330</v>
      </c>
    </row>
    <row r="13" spans="1:3">
      <c r="A13" s="3" t="s">
        <v>320</v>
      </c>
    </row>
    <row r="14" spans="1:3">
      <c r="A14" s="4" t="s">
        <v>328</v>
      </c>
      <c r="B14" s="4" t="s">
        <v>331</v>
      </c>
    </row>
    <row r="15" spans="1:3">
      <c r="A15" s="4" t="s">
        <v>332</v>
      </c>
    </row>
    <row r="16" spans="1:3">
      <c r="A16" s="3" t="s">
        <v>320</v>
      </c>
    </row>
    <row r="17" spans="1:3">
      <c r="A17" s="4" t="s">
        <v>333</v>
      </c>
      <c r="B17" s="4" t="s">
        <v>329</v>
      </c>
    </row>
    <row r="18" spans="1:3">
      <c r="A18" s="4" t="s">
        <v>334</v>
      </c>
    </row>
    <row r="19" spans="1:3">
      <c r="A19" s="3" t="s">
        <v>320</v>
      </c>
    </row>
    <row r="20" spans="1:3">
      <c r="A20" s="4" t="s">
        <v>333</v>
      </c>
      <c r="B20" s="4" t="s">
        <v>335</v>
      </c>
    </row>
    <row r="21" spans="1:3">
      <c r="A21" s="4" t="s">
        <v>336</v>
      </c>
    </row>
    <row r="22" spans="1:3">
      <c r="A22" s="3" t="s">
        <v>320</v>
      </c>
    </row>
    <row r="23" spans="1:3">
      <c r="A23" s="4" t="s">
        <v>333</v>
      </c>
      <c r="B23" s="4" t="s">
        <v>337</v>
      </c>
    </row>
    <row r="24" spans="1:3">
      <c r="A24" s="4" t="s">
        <v>338</v>
      </c>
    </row>
    <row r="25" spans="1:3">
      <c r="A25" s="3" t="s">
        <v>320</v>
      </c>
    </row>
    <row r="26" spans="1:3">
      <c r="A26" s="4" t="s">
        <v>333</v>
      </c>
      <c r="B26" s="4" t="s">
        <v>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40</v>
      </c>
      <c r="B1" s="2" t="s">
        <v>58</v>
      </c>
      <c r="C1" s="2" t="s">
        <v>1</v>
      </c>
    </row>
    <row r="2" spans="1:3">
      <c r="B2" s="2" t="s">
        <v>2</v>
      </c>
      <c r="C2" s="2" t="s">
        <v>2</v>
      </c>
    </row>
    <row r="3" spans="1:3">
      <c r="A3" s="3" t="s">
        <v>213</v>
      </c>
    </row>
    <row r="4" spans="1:3">
      <c r="A4" s="4" t="s">
        <v>341</v>
      </c>
      <c r="B4" s="6" t="n">
        <v>8381</v>
      </c>
      <c r="C4" s="6" t="n">
        <v>17802</v>
      </c>
    </row>
    <row r="5" spans="1:3">
      <c r="A5" s="4" t="s">
        <v>342</v>
      </c>
      <c r="B5" s="5" t="n">
        <v>136</v>
      </c>
      <c r="C5" s="5" t="n">
        <v>314</v>
      </c>
    </row>
    <row r="6" spans="1:3">
      <c r="A6" s="4" t="s">
        <v>343</v>
      </c>
      <c r="B6" s="5" t="n">
        <v>32</v>
      </c>
      <c r="C6" s="5" t="n">
        <v>65</v>
      </c>
    </row>
    <row r="7" spans="1:3">
      <c r="A7" s="4" t="s">
        <v>344</v>
      </c>
      <c r="B7" s="5" t="n">
        <v>168</v>
      </c>
      <c r="C7" s="5" t="n">
        <v>379</v>
      </c>
    </row>
    <row r="8" spans="1:3">
      <c r="A8" s="4" t="s">
        <v>345</v>
      </c>
      <c r="B8" s="5" t="n">
        <v>1869</v>
      </c>
      <c r="C8" s="5" t="n">
        <v>3835</v>
      </c>
    </row>
    <row r="9" spans="1:3">
      <c r="A9" s="4" t="s">
        <v>346</v>
      </c>
      <c r="B9" s="5" t="n">
        <v>1432</v>
      </c>
      <c r="C9" s="5" t="n">
        <v>2518</v>
      </c>
    </row>
    <row r="10" spans="1:3">
      <c r="A10" s="4" t="s">
        <v>347</v>
      </c>
      <c r="B10" s="6" t="n">
        <v>11850</v>
      </c>
      <c r="C10" s="6" t="n">
        <v>245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48</v>
      </c>
      <c r="B1" s="2" t="s">
        <v>1</v>
      </c>
    </row>
    <row r="2" spans="1:2">
      <c r="B2" s="2" t="s">
        <v>349</v>
      </c>
    </row>
    <row r="3" spans="1:2">
      <c r="A3" s="3" t="s">
        <v>213</v>
      </c>
    </row>
    <row r="4" spans="1:2">
      <c r="A4" s="4" t="s">
        <v>350</v>
      </c>
      <c r="B4" s="6" t="n">
        <v>15775</v>
      </c>
    </row>
    <row r="5" spans="1:2">
      <c r="A5" s="4" t="s">
        <v>351</v>
      </c>
      <c r="B5" s="5" t="n">
        <v>65</v>
      </c>
    </row>
    <row r="6" spans="1:2">
      <c r="A6" s="4" t="s">
        <v>352</v>
      </c>
      <c r="B6" s="6" t="n">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353</v>
      </c>
      <c r="B1" s="2" t="s">
        <v>2</v>
      </c>
      <c r="C1" s="2" t="s">
        <v>93</v>
      </c>
    </row>
    <row r="2" spans="1:3">
      <c r="A2" s="3" t="s">
        <v>213</v>
      </c>
    </row>
    <row r="3" spans="1:3">
      <c r="A3" s="4" t="s">
        <v>105</v>
      </c>
      <c r="B3" s="6" t="n">
        <v>124872</v>
      </c>
    </row>
    <row r="4" spans="1:3">
      <c r="A4" s="4" t="s">
        <v>114</v>
      </c>
      <c r="B4" s="5" t="n">
        <v>19441</v>
      </c>
      <c r="C4" s="6" t="n">
        <v>0</v>
      </c>
    </row>
    <row r="5" spans="1:3">
      <c r="A5" s="4" t="s">
        <v>120</v>
      </c>
      <c r="B5" s="5" t="n">
        <v>106788</v>
      </c>
    </row>
    <row r="6" spans="1:3">
      <c r="A6" s="4" t="s">
        <v>354</v>
      </c>
      <c r="B6" s="5" t="n">
        <v>126229</v>
      </c>
    </row>
    <row r="7" spans="1:3">
      <c r="A7" s="4" t="s">
        <v>103</v>
      </c>
      <c r="B7" s="5" t="n">
        <v>4089</v>
      </c>
    </row>
    <row r="8" spans="1:3">
      <c r="A8" s="4" t="s">
        <v>112</v>
      </c>
      <c r="B8" s="5" t="n">
        <v>691</v>
      </c>
    </row>
    <row r="9" spans="1:3">
      <c r="A9" s="4" t="s">
        <v>117</v>
      </c>
      <c r="B9" s="5" t="n">
        <v>3459</v>
      </c>
    </row>
    <row r="10" spans="1:3">
      <c r="A10" s="4" t="s">
        <v>355</v>
      </c>
      <c r="B10" s="6" t="n">
        <v>4150</v>
      </c>
    </row>
    <row r="11" spans="1:3">
      <c r="A11" s="4" t="s">
        <v>356</v>
      </c>
      <c r="B11" s="4" t="s">
        <v>357</v>
      </c>
    </row>
    <row r="12" spans="1:3">
      <c r="A12" s="4" t="s">
        <v>358</v>
      </c>
      <c r="B12" s="4" t="s">
        <v>359</v>
      </c>
    </row>
    <row r="13" spans="1:3">
      <c r="A13" s="4" t="s">
        <v>360</v>
      </c>
      <c r="B13" s="4" t="s">
        <v>361</v>
      </c>
    </row>
    <row r="14" spans="1:3">
      <c r="A14" s="4" t="s">
        <v>362</v>
      </c>
      <c r="B14" s="4" t="s">
        <v>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364</v>
      </c>
      <c r="B1" s="2" t="s">
        <v>349</v>
      </c>
    </row>
    <row r="2" spans="1:2">
      <c r="A2" s="3" t="s">
        <v>365</v>
      </c>
    </row>
    <row r="3" spans="1:2">
      <c r="A3" s="4" t="s">
        <v>366</v>
      </c>
      <c r="B3" s="6" t="n">
        <v>12495</v>
      </c>
    </row>
    <row r="4" spans="1:2">
      <c r="A4" s="4" t="s">
        <v>367</v>
      </c>
      <c r="B4" s="5" t="n">
        <v>21003</v>
      </c>
    </row>
    <row r="5" spans="1:2">
      <c r="A5" s="4" t="s">
        <v>368</v>
      </c>
      <c r="B5" s="5" t="n">
        <v>12685</v>
      </c>
    </row>
    <row r="6" spans="1:2">
      <c r="A6" s="4" t="s">
        <v>369</v>
      </c>
      <c r="B6" s="5" t="n">
        <v>10649</v>
      </c>
    </row>
    <row r="7" spans="1:2">
      <c r="A7" s="4" t="s">
        <v>370</v>
      </c>
      <c r="B7" s="5" t="n">
        <v>10246</v>
      </c>
    </row>
    <row r="8" spans="1:2">
      <c r="A8" s="4" t="s">
        <v>371</v>
      </c>
      <c r="B8" s="5" t="n">
        <v>93748</v>
      </c>
    </row>
    <row r="9" spans="1:2">
      <c r="A9" s="4" t="s">
        <v>372</v>
      </c>
      <c r="B9" s="5" t="n">
        <v>160826</v>
      </c>
    </row>
    <row r="10" spans="1:2">
      <c r="A10" s="4" t="s">
        <v>373</v>
      </c>
      <c r="B10" s="5" t="n">
        <v>34597</v>
      </c>
    </row>
    <row r="11" spans="1:2">
      <c r="A11" s="4" t="s">
        <v>354</v>
      </c>
      <c r="B11" s="5" t="n">
        <v>126229</v>
      </c>
    </row>
    <row r="12" spans="1:2">
      <c r="A12" s="3" t="s">
        <v>374</v>
      </c>
    </row>
    <row r="13" spans="1:2">
      <c r="A13" s="4" t="s">
        <v>375</v>
      </c>
      <c r="B13" s="5" t="n">
        <v>408</v>
      </c>
    </row>
    <row r="14" spans="1:2">
      <c r="A14" s="4" t="s">
        <v>376</v>
      </c>
      <c r="B14" s="5" t="n">
        <v>771</v>
      </c>
    </row>
    <row r="15" spans="1:2">
      <c r="A15" s="4" t="s">
        <v>377</v>
      </c>
      <c r="B15" s="5" t="n">
        <v>682</v>
      </c>
    </row>
    <row r="16" spans="1:2">
      <c r="A16" s="4" t="s">
        <v>378</v>
      </c>
      <c r="B16" s="5" t="n">
        <v>682</v>
      </c>
    </row>
    <row r="17" spans="1:2">
      <c r="A17" s="4" t="s">
        <v>379</v>
      </c>
      <c r="B17" s="5" t="n">
        <v>682</v>
      </c>
    </row>
    <row r="18" spans="1:2">
      <c r="A18" s="4" t="s">
        <v>380</v>
      </c>
      <c r="B18" s="5" t="n">
        <v>1364</v>
      </c>
    </row>
    <row r="19" spans="1:2">
      <c r="A19" s="4" t="s">
        <v>381</v>
      </c>
      <c r="B19" s="5" t="n">
        <v>4589</v>
      </c>
    </row>
    <row r="20" spans="1:2">
      <c r="A20" s="4" t="s">
        <v>382</v>
      </c>
      <c r="B20" s="5" t="n">
        <v>439</v>
      </c>
    </row>
    <row r="21" spans="1:2">
      <c r="A21" s="4" t="s">
        <v>355</v>
      </c>
      <c r="B21" s="6" t="n">
        <v>4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1"/>
  </cols>
  <sheetData>
    <row r="1" spans="1:2">
      <c r="A1" s="1" t="s">
        <v>383</v>
      </c>
      <c r="B1" s="2" t="s">
        <v>1</v>
      </c>
    </row>
    <row r="2" spans="1:2">
      <c r="B2" s="2" t="s">
        <v>349</v>
      </c>
    </row>
    <row r="3" spans="1:2">
      <c r="A3" s="3" t="s">
        <v>384</v>
      </c>
    </row>
    <row r="4" spans="1:2">
      <c r="A4" s="4" t="s">
        <v>385</v>
      </c>
      <c r="B4" s="6" t="n">
        <v>1567169</v>
      </c>
    </row>
    <row r="5" spans="1:2">
      <c r="A5" s="4" t="s">
        <v>386</v>
      </c>
      <c r="B5" s="5" t="n">
        <v>-705</v>
      </c>
    </row>
    <row r="6" spans="1:2">
      <c r="A6" s="4" t="s">
        <v>387</v>
      </c>
      <c r="B6" s="5" t="n">
        <v>1566464</v>
      </c>
    </row>
    <row r="7" spans="1:2">
      <c r="A7" s="4" t="s">
        <v>388</v>
      </c>
    </row>
    <row r="8" spans="1:2">
      <c r="A8" s="3" t="s">
        <v>384</v>
      </c>
    </row>
    <row r="9" spans="1:2">
      <c r="A9" s="4" t="s">
        <v>385</v>
      </c>
      <c r="B9" s="5" t="n">
        <v>1354779</v>
      </c>
    </row>
    <row r="10" spans="1:2">
      <c r="A10" s="4" t="s">
        <v>386</v>
      </c>
      <c r="B10" s="5" t="n">
        <v>-626</v>
      </c>
    </row>
    <row r="11" spans="1:2">
      <c r="A11" s="4" t="s">
        <v>387</v>
      </c>
      <c r="B11" s="5" t="n">
        <v>1354153</v>
      </c>
    </row>
    <row r="12" spans="1:2">
      <c r="A12" s="4" t="s">
        <v>389</v>
      </c>
    </row>
    <row r="13" spans="1:2">
      <c r="A13" s="3" t="s">
        <v>384</v>
      </c>
    </row>
    <row r="14" spans="1:2">
      <c r="A14" s="4" t="s">
        <v>385</v>
      </c>
      <c r="B14" s="5" t="n">
        <v>20319</v>
      </c>
    </row>
    <row r="15" spans="1:2">
      <c r="A15" s="4" t="s">
        <v>386</v>
      </c>
      <c r="B15" s="5" t="n">
        <v>0</v>
      </c>
    </row>
    <row r="16" spans="1:2">
      <c r="A16" s="4" t="s">
        <v>387</v>
      </c>
      <c r="B16" s="5" t="n">
        <v>20319</v>
      </c>
    </row>
    <row r="17" spans="1:2">
      <c r="A17" s="4" t="s">
        <v>390</v>
      </c>
    </row>
    <row r="18" spans="1:2">
      <c r="A18" s="3" t="s">
        <v>384</v>
      </c>
    </row>
    <row r="19" spans="1:2">
      <c r="A19" s="4" t="s">
        <v>385</v>
      </c>
      <c r="B19" s="5" t="n">
        <v>185485</v>
      </c>
    </row>
    <row r="20" spans="1:2">
      <c r="A20" s="4" t="s">
        <v>386</v>
      </c>
      <c r="B20" s="5" t="n">
        <v>-79</v>
      </c>
    </row>
    <row r="21" spans="1:2">
      <c r="A21" s="4" t="s">
        <v>387</v>
      </c>
      <c r="B21" s="5" t="n">
        <v>185406</v>
      </c>
    </row>
    <row r="22" spans="1:2">
      <c r="A22" s="4" t="s">
        <v>391</v>
      </c>
    </row>
    <row r="23" spans="1:2">
      <c r="A23" s="3" t="s">
        <v>384</v>
      </c>
    </row>
    <row r="24" spans="1:2">
      <c r="A24" s="4" t="s">
        <v>385</v>
      </c>
      <c r="B24" s="5" t="n">
        <v>6586</v>
      </c>
    </row>
    <row r="25" spans="1:2">
      <c r="A25" s="4" t="s">
        <v>386</v>
      </c>
      <c r="B25" s="5" t="n">
        <v>0</v>
      </c>
    </row>
    <row r="26" spans="1:2">
      <c r="A26" s="4" t="s">
        <v>387</v>
      </c>
      <c r="B26" s="6" t="n">
        <v>65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93</v>
      </c>
    </row>
    <row r="3" spans="1:3">
      <c r="A3" s="3" t="s">
        <v>393</v>
      </c>
    </row>
    <row r="4" spans="1:3">
      <c r="A4" s="4" t="s">
        <v>394</v>
      </c>
      <c r="B4" s="6" t="n">
        <v>546334</v>
      </c>
    </row>
    <row r="5" spans="1:3">
      <c r="A5" s="4" t="s">
        <v>395</v>
      </c>
      <c r="B5" s="5" t="n">
        <v>798</v>
      </c>
    </row>
    <row r="6" spans="1:3">
      <c r="A6" s="4" t="s">
        <v>396</v>
      </c>
      <c r="B6" s="5" t="n">
        <v>547132</v>
      </c>
    </row>
    <row r="7" spans="1:3">
      <c r="A7" s="4" t="s">
        <v>397</v>
      </c>
      <c r="B7" s="5" t="n">
        <v>-160191</v>
      </c>
    </row>
    <row r="8" spans="1:3">
      <c r="A8" s="4" t="s">
        <v>398</v>
      </c>
      <c r="B8" s="5" t="n">
        <v>-13721</v>
      </c>
    </row>
    <row r="9" spans="1:3">
      <c r="A9" s="4" t="s">
        <v>395</v>
      </c>
      <c r="B9" s="5" t="n">
        <v>-138</v>
      </c>
    </row>
    <row r="10" spans="1:3">
      <c r="A10" s="4" t="s">
        <v>399</v>
      </c>
      <c r="B10" s="5" t="n">
        <v>-174050</v>
      </c>
    </row>
    <row r="11" spans="1:3">
      <c r="A11" s="4" t="s">
        <v>400</v>
      </c>
      <c r="B11" s="5" t="n">
        <v>373082</v>
      </c>
      <c r="C11" s="6" t="n">
        <v>386143</v>
      </c>
    </row>
    <row r="12" spans="1:3">
      <c r="A12" s="4" t="s">
        <v>401</v>
      </c>
    </row>
    <row r="13" spans="1:3">
      <c r="A13" s="3" t="s">
        <v>393</v>
      </c>
    </row>
    <row r="14" spans="1:3">
      <c r="A14" s="4" t="s">
        <v>394</v>
      </c>
      <c r="B14" s="5" t="n">
        <v>428372</v>
      </c>
    </row>
    <row r="15" spans="1:3">
      <c r="A15" s="4" t="s">
        <v>395</v>
      </c>
      <c r="B15" s="5" t="n">
        <v>940</v>
      </c>
    </row>
    <row r="16" spans="1:3">
      <c r="A16" s="4" t="s">
        <v>396</v>
      </c>
      <c r="B16" s="5" t="n">
        <v>429312</v>
      </c>
    </row>
    <row r="17" spans="1:3">
      <c r="A17" s="4" t="s">
        <v>397</v>
      </c>
      <c r="B17" s="5" t="n">
        <v>-95797</v>
      </c>
    </row>
    <row r="18" spans="1:3">
      <c r="A18" s="4" t="s">
        <v>398</v>
      </c>
      <c r="B18" s="5" t="n">
        <v>-11695</v>
      </c>
    </row>
    <row r="19" spans="1:3">
      <c r="A19" s="4" t="s">
        <v>395</v>
      </c>
      <c r="B19" s="5" t="n">
        <v>-252</v>
      </c>
    </row>
    <row r="20" spans="1:3">
      <c r="A20" s="4" t="s">
        <v>399</v>
      </c>
      <c r="B20" s="5" t="n">
        <v>-107744</v>
      </c>
    </row>
    <row r="21" spans="1:3">
      <c r="A21" s="4" t="s">
        <v>400</v>
      </c>
      <c r="B21" s="5" t="n">
        <v>321568</v>
      </c>
      <c r="C21" s="5" t="n">
        <v>332575</v>
      </c>
    </row>
    <row r="22" spans="1:3">
      <c r="A22" s="4" t="s">
        <v>402</v>
      </c>
    </row>
    <row r="23" spans="1:3">
      <c r="A23" s="3" t="s">
        <v>393</v>
      </c>
    </row>
    <row r="24" spans="1:3">
      <c r="A24" s="4" t="s">
        <v>394</v>
      </c>
      <c r="B24" s="5" t="n">
        <v>18453</v>
      </c>
    </row>
    <row r="25" spans="1:3">
      <c r="A25" s="4" t="s">
        <v>395</v>
      </c>
      <c r="B25" s="5" t="n">
        <v>-12</v>
      </c>
    </row>
    <row r="26" spans="1:3">
      <c r="A26" s="4" t="s">
        <v>396</v>
      </c>
      <c r="B26" s="5" t="n">
        <v>18441</v>
      </c>
    </row>
    <row r="27" spans="1:3">
      <c r="A27" s="4" t="s">
        <v>397</v>
      </c>
      <c r="B27" s="5" t="n">
        <v>-8176</v>
      </c>
    </row>
    <row r="28" spans="1:3">
      <c r="A28" s="4" t="s">
        <v>398</v>
      </c>
      <c r="B28" s="5" t="n">
        <v>0</v>
      </c>
    </row>
    <row r="29" spans="1:3">
      <c r="A29" s="4" t="s">
        <v>395</v>
      </c>
      <c r="B29" s="5" t="n">
        <v>8</v>
      </c>
    </row>
    <row r="30" spans="1:3">
      <c r="A30" s="4" t="s">
        <v>399</v>
      </c>
      <c r="B30" s="5" t="n">
        <v>-8168</v>
      </c>
    </row>
    <row r="31" spans="1:3">
      <c r="A31" s="4" t="s">
        <v>400</v>
      </c>
      <c r="B31" s="5" t="n">
        <v>10273</v>
      </c>
      <c r="C31" s="5" t="n">
        <v>10277</v>
      </c>
    </row>
    <row r="32" spans="1:3">
      <c r="A32" s="4" t="s">
        <v>403</v>
      </c>
    </row>
    <row r="33" spans="1:3">
      <c r="A33" s="3" t="s">
        <v>393</v>
      </c>
    </row>
    <row r="34" spans="1:3">
      <c r="A34" s="4" t="s">
        <v>394</v>
      </c>
      <c r="B34" s="5" t="n">
        <v>55801</v>
      </c>
    </row>
    <row r="35" spans="1:3">
      <c r="A35" s="4" t="s">
        <v>395</v>
      </c>
      <c r="B35" s="5" t="n">
        <v>-46</v>
      </c>
    </row>
    <row r="36" spans="1:3">
      <c r="A36" s="4" t="s">
        <v>396</v>
      </c>
      <c r="B36" s="5" t="n">
        <v>55755</v>
      </c>
    </row>
    <row r="37" spans="1:3">
      <c r="A37" s="4" t="s">
        <v>397</v>
      </c>
      <c r="B37" s="5" t="n">
        <v>-35248</v>
      </c>
    </row>
    <row r="38" spans="1:3">
      <c r="A38" s="4" t="s">
        <v>398</v>
      </c>
      <c r="B38" s="5" t="n">
        <v>-707</v>
      </c>
    </row>
    <row r="39" spans="1:3">
      <c r="A39" s="4" t="s">
        <v>395</v>
      </c>
      <c r="B39" s="5" t="n">
        <v>23</v>
      </c>
    </row>
    <row r="40" spans="1:3">
      <c r="A40" s="4" t="s">
        <v>399</v>
      </c>
      <c r="B40" s="5" t="n">
        <v>-35932</v>
      </c>
    </row>
    <row r="41" spans="1:3">
      <c r="A41" s="4" t="s">
        <v>400</v>
      </c>
      <c r="B41" s="5" t="n">
        <v>19823</v>
      </c>
      <c r="C41" s="5" t="n">
        <v>20553</v>
      </c>
    </row>
    <row r="42" spans="1:3">
      <c r="A42" s="4" t="s">
        <v>204</v>
      </c>
    </row>
    <row r="43" spans="1:3">
      <c r="A43" s="3" t="s">
        <v>393</v>
      </c>
    </row>
    <row r="44" spans="1:3">
      <c r="A44" s="4" t="s">
        <v>394</v>
      </c>
      <c r="B44" s="5" t="n">
        <v>43708</v>
      </c>
    </row>
    <row r="45" spans="1:3">
      <c r="A45" s="4" t="s">
        <v>395</v>
      </c>
      <c r="B45" s="5" t="n">
        <v>-84</v>
      </c>
    </row>
    <row r="46" spans="1:3">
      <c r="A46" s="4" t="s">
        <v>396</v>
      </c>
      <c r="B46" s="5" t="n">
        <v>43624</v>
      </c>
    </row>
    <row r="47" spans="1:3">
      <c r="A47" s="4" t="s">
        <v>397</v>
      </c>
      <c r="B47" s="5" t="n">
        <v>-20970</v>
      </c>
    </row>
    <row r="48" spans="1:3">
      <c r="A48" s="4" t="s">
        <v>398</v>
      </c>
      <c r="B48" s="5" t="n">
        <v>-1319</v>
      </c>
    </row>
    <row r="49" spans="1:3">
      <c r="A49" s="4" t="s">
        <v>395</v>
      </c>
      <c r="B49" s="5" t="n">
        <v>83</v>
      </c>
    </row>
    <row r="50" spans="1:3">
      <c r="A50" s="4" t="s">
        <v>399</v>
      </c>
      <c r="B50" s="5" t="n">
        <v>-22206</v>
      </c>
    </row>
    <row r="51" spans="1:3">
      <c r="A51" s="4" t="s">
        <v>400</v>
      </c>
      <c r="B51" s="6" t="n">
        <v>21418</v>
      </c>
      <c r="C51" s="6" t="n">
        <v>227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04</v>
      </c>
      <c r="B1" s="2" t="s">
        <v>58</v>
      </c>
      <c r="D1" s="2" t="s">
        <v>1</v>
      </c>
    </row>
    <row r="2" spans="1:5">
      <c r="B2" s="2" t="s">
        <v>2</v>
      </c>
      <c r="C2" s="2" t="s">
        <v>59</v>
      </c>
      <c r="D2" s="2" t="s">
        <v>2</v>
      </c>
      <c r="E2" s="2" t="s">
        <v>59</v>
      </c>
    </row>
    <row r="3" spans="1:5">
      <c r="A3" s="3" t="s">
        <v>405</v>
      </c>
    </row>
    <row r="4" spans="1:5">
      <c r="A4" s="4" t="s">
        <v>406</v>
      </c>
      <c r="B4" s="4" t="s">
        <v>407</v>
      </c>
      <c r="C4" s="4" t="s">
        <v>408</v>
      </c>
      <c r="D4" s="4" t="s">
        <v>409</v>
      </c>
      <c r="E4" s="4" t="s">
        <v>410</v>
      </c>
    </row>
    <row r="5" spans="1:5">
      <c r="A5" s="4" t="s">
        <v>411</v>
      </c>
      <c r="C5" s="10" t="n">
        <v>8.5</v>
      </c>
      <c r="E5" s="10" t="n">
        <v>8.5</v>
      </c>
    </row>
    <row r="6" spans="1:5">
      <c r="A6" s="4" t="s">
        <v>66</v>
      </c>
    </row>
    <row r="7" spans="1:5">
      <c r="A7" s="3" t="s">
        <v>405</v>
      </c>
    </row>
    <row r="8" spans="1:5">
      <c r="A8" s="4" t="s">
        <v>412</v>
      </c>
      <c r="C8" s="5" t="n">
        <v>42</v>
      </c>
      <c r="E8" s="5" t="n">
        <v>42</v>
      </c>
    </row>
    <row r="9" spans="1:5">
      <c r="A9" s="4" t="s">
        <v>413</v>
      </c>
    </row>
    <row r="10" spans="1:5">
      <c r="A10" s="3" t="s">
        <v>405</v>
      </c>
    </row>
    <row r="11" spans="1:5">
      <c r="A11" s="4" t="s">
        <v>412</v>
      </c>
      <c r="C11" s="6" t="n">
        <v>8</v>
      </c>
      <c r="E11" s="6"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58</v>
      </c>
      <c r="D1" s="2" t="s">
        <v>1</v>
      </c>
    </row>
    <row r="2" spans="1:5">
      <c r="B2" s="2" t="s">
        <v>2</v>
      </c>
      <c r="C2" s="2" t="s">
        <v>59</v>
      </c>
      <c r="D2" s="2" t="s">
        <v>2</v>
      </c>
      <c r="E2" s="2" t="s">
        <v>59</v>
      </c>
    </row>
    <row r="3" spans="1:5">
      <c r="A3" s="3" t="s">
        <v>415</v>
      </c>
    </row>
    <row r="4" spans="1:5">
      <c r="A4" s="4" t="s">
        <v>76</v>
      </c>
      <c r="B4" s="6" t="n">
        <v>154198</v>
      </c>
      <c r="C4" s="6" t="n">
        <v>302461</v>
      </c>
      <c r="D4" s="6" t="n">
        <v>287767</v>
      </c>
      <c r="E4" s="6" t="n">
        <v>434221</v>
      </c>
    </row>
    <row r="5" spans="1:5">
      <c r="A5" s="4" t="s">
        <v>416</v>
      </c>
      <c r="B5" s="5" t="n">
        <v>105961</v>
      </c>
      <c r="C5" s="5" t="n">
        <v>109671</v>
      </c>
      <c r="D5" s="5" t="n">
        <v>105880</v>
      </c>
      <c r="E5" s="5" t="n">
        <v>110176</v>
      </c>
    </row>
    <row r="6" spans="1:5">
      <c r="A6" s="4" t="s">
        <v>77</v>
      </c>
      <c r="B6" s="7" t="n">
        <v>1.46</v>
      </c>
      <c r="C6" s="7" t="n">
        <v>2.76</v>
      </c>
      <c r="D6" s="7" t="n">
        <v>2.72</v>
      </c>
      <c r="E6" s="7" t="n">
        <v>3.94</v>
      </c>
    </row>
    <row r="7" spans="1:5">
      <c r="A7" s="3" t="s">
        <v>417</v>
      </c>
    </row>
    <row r="8" spans="1:5">
      <c r="A8" s="4" t="s">
        <v>76</v>
      </c>
      <c r="B8" s="6" t="n">
        <v>154198</v>
      </c>
      <c r="C8" s="6" t="n">
        <v>302461</v>
      </c>
      <c r="D8" s="6" t="n">
        <v>287767</v>
      </c>
      <c r="E8" s="6" t="n">
        <v>434221</v>
      </c>
    </row>
    <row r="9" spans="1:5">
      <c r="A9" s="4" t="s">
        <v>416</v>
      </c>
      <c r="B9" s="5" t="n">
        <v>105961</v>
      </c>
      <c r="C9" s="5" t="n">
        <v>109671</v>
      </c>
      <c r="D9" s="5" t="n">
        <v>105880</v>
      </c>
      <c r="E9" s="5" t="n">
        <v>110176</v>
      </c>
    </row>
    <row r="10" spans="1:5">
      <c r="A10" s="4" t="s">
        <v>418</v>
      </c>
      <c r="B10" s="5" t="n">
        <v>355</v>
      </c>
      <c r="C10" s="5" t="n">
        <v>988</v>
      </c>
      <c r="D10" s="5" t="n">
        <v>456</v>
      </c>
      <c r="E10" s="5" t="n">
        <v>1087</v>
      </c>
    </row>
    <row r="11" spans="1:5">
      <c r="A11" s="4" t="s">
        <v>80</v>
      </c>
      <c r="B11" s="5" t="n">
        <v>106316</v>
      </c>
      <c r="C11" s="5" t="n">
        <v>110659</v>
      </c>
      <c r="D11" s="5" t="n">
        <v>106336</v>
      </c>
      <c r="E11" s="5" t="n">
        <v>111263</v>
      </c>
    </row>
    <row r="12" spans="1:5">
      <c r="A12" s="4" t="s">
        <v>78</v>
      </c>
      <c r="B12" s="7" t="n">
        <v>1.45</v>
      </c>
      <c r="C12" s="7" t="n">
        <v>2.73</v>
      </c>
      <c r="D12" s="7" t="n">
        <v>2.71</v>
      </c>
      <c r="E12" s="7" t="n">
        <v>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3"/>
    <col customWidth="1" max="5" min="5" width="14"/>
  </cols>
  <sheetData>
    <row r="1" spans="1:5">
      <c r="A1" s="1" t="s">
        <v>419</v>
      </c>
      <c r="B1" s="2" t="s">
        <v>1</v>
      </c>
    </row>
    <row r="2" spans="1:5">
      <c r="B2" s="2" t="s">
        <v>2</v>
      </c>
      <c r="C2" s="2" t="s">
        <v>420</v>
      </c>
      <c r="D2" s="2" t="s">
        <v>421</v>
      </c>
      <c r="E2" s="2" t="s">
        <v>422</v>
      </c>
    </row>
    <row r="3" spans="1:5">
      <c r="A3" s="3" t="s">
        <v>423</v>
      </c>
    </row>
    <row r="4" spans="1:5">
      <c r="A4" s="4" t="s">
        <v>424</v>
      </c>
      <c r="E4" s="4" t="s">
        <v>425</v>
      </c>
    </row>
    <row r="5" spans="1:5">
      <c r="A5" s="4" t="s">
        <v>426</v>
      </c>
      <c r="D5" s="9" t="n">
        <v>0.3675</v>
      </c>
      <c r="E5" s="9" t="n">
        <v>0.3675</v>
      </c>
    </row>
    <row r="6" spans="1:5">
      <c r="A6" s="4" t="s">
        <v>427</v>
      </c>
    </row>
    <row r="7" spans="1:5">
      <c r="A7" s="3" t="s">
        <v>423</v>
      </c>
    </row>
    <row r="8" spans="1:5">
      <c r="A8" s="4" t="s">
        <v>426</v>
      </c>
      <c r="C8" s="9" t="n">
        <v>0.3675</v>
      </c>
    </row>
    <row r="9" spans="1:5">
      <c r="A9" s="4" t="s">
        <v>141</v>
      </c>
    </row>
    <row r="10" spans="1:5">
      <c r="A10" s="3" t="s">
        <v>423</v>
      </c>
    </row>
    <row r="11" spans="1:5">
      <c r="A11" s="4" t="s">
        <v>428</v>
      </c>
      <c r="B11" s="5" t="n">
        <v>2149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93</v>
      </c>
    </row>
    <row r="2" spans="1:3">
      <c r="A2" s="3" t="s">
        <v>134</v>
      </c>
    </row>
    <row r="3" spans="1:3">
      <c r="A3" s="4" t="s">
        <v>135</v>
      </c>
      <c r="B3" s="6" t="n">
        <v>4513</v>
      </c>
      <c r="C3" s="6" t="n">
        <v>4460</v>
      </c>
    </row>
    <row r="4" spans="1:3">
      <c r="A4" s="4" t="s">
        <v>136</v>
      </c>
      <c r="B4" s="7" t="n">
        <v>0.01</v>
      </c>
      <c r="C4" s="7" t="n">
        <v>0.01</v>
      </c>
    </row>
    <row r="5" spans="1:3">
      <c r="A5" s="4" t="s">
        <v>137</v>
      </c>
      <c r="B5" s="5" t="n">
        <v>105971</v>
      </c>
      <c r="C5" s="5" t="n">
        <v>105616</v>
      </c>
    </row>
    <row r="6" spans="1:3">
      <c r="A6" s="4" t="s">
        <v>138</v>
      </c>
      <c r="B6" s="5" t="n">
        <v>105971</v>
      </c>
      <c r="C6" s="5" t="n">
        <v>105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9</v>
      </c>
      <c r="B1" s="2" t="s">
        <v>2</v>
      </c>
      <c r="C1" s="2" t="s">
        <v>93</v>
      </c>
    </row>
    <row r="2" spans="1:3">
      <c r="A2" s="3" t="s">
        <v>224</v>
      </c>
    </row>
    <row r="3" spans="1:3">
      <c r="A3" s="4" t="s">
        <v>430</v>
      </c>
      <c r="B3" s="6" t="n">
        <v>574880</v>
      </c>
      <c r="C3" s="6" t="n">
        <v>482355</v>
      </c>
    </row>
    <row r="4" spans="1:3">
      <c r="A4" s="4" t="s">
        <v>431</v>
      </c>
      <c r="B4" s="5" t="n">
        <v>172607</v>
      </c>
      <c r="C4" s="5" t="n">
        <v>158290</v>
      </c>
    </row>
    <row r="5" spans="1:3">
      <c r="A5" s="4" t="s">
        <v>432</v>
      </c>
      <c r="B5" s="5" t="n">
        <v>66535</v>
      </c>
      <c r="C5" s="5" t="n">
        <v>59895</v>
      </c>
    </row>
    <row r="6" spans="1:3">
      <c r="A6" s="4" t="s">
        <v>433</v>
      </c>
      <c r="B6" s="6" t="n">
        <v>814022</v>
      </c>
      <c r="C6" s="6" t="n">
        <v>700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2</v>
      </c>
      <c r="C1" s="2" t="s">
        <v>93</v>
      </c>
    </row>
    <row r="2" spans="1:3">
      <c r="A2" s="4" t="s">
        <v>435</v>
      </c>
    </row>
    <row r="3" spans="1:3">
      <c r="A3" s="3" t="s">
        <v>436</v>
      </c>
    </row>
    <row r="4" spans="1:3">
      <c r="A4" s="4" t="s">
        <v>437</v>
      </c>
      <c r="B4" s="10" t="n">
        <v>69.59999999999999</v>
      </c>
      <c r="C4" s="10" t="n">
        <v>71.4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8</v>
      </c>
      <c r="B1" s="2" t="s">
        <v>2</v>
      </c>
      <c r="C1" s="2" t="s">
        <v>93</v>
      </c>
    </row>
    <row r="2" spans="1:3">
      <c r="A2" s="4" t="s">
        <v>439</v>
      </c>
    </row>
    <row r="3" spans="1:3">
      <c r="A3" s="3" t="s">
        <v>440</v>
      </c>
    </row>
    <row r="4" spans="1:3">
      <c r="A4" s="4" t="s">
        <v>441</v>
      </c>
      <c r="B4" s="4" t="s">
        <v>442</v>
      </c>
    </row>
    <row r="5" spans="1:3">
      <c r="A5" s="4" t="s">
        <v>443</v>
      </c>
      <c r="B5" s="10" t="n">
        <v>358.7</v>
      </c>
      <c r="C5" s="10" t="n">
        <v>349.6</v>
      </c>
    </row>
    <row r="6" spans="1:3">
      <c r="A6" s="4" t="s">
        <v>444</v>
      </c>
    </row>
    <row r="7" spans="1:3">
      <c r="A7" s="3" t="s">
        <v>440</v>
      </c>
    </row>
    <row r="8" spans="1:3">
      <c r="A8" s="4" t="s">
        <v>443</v>
      </c>
      <c r="B8" s="10" t="n">
        <v>8.199999999999999</v>
      </c>
      <c r="C8" s="10" t="n">
        <v>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5</v>
      </c>
      <c r="B1" s="2" t="s">
        <v>2</v>
      </c>
      <c r="C1" s="2" t="s">
        <v>93</v>
      </c>
    </row>
    <row r="2" spans="1:3">
      <c r="A2" s="3" t="s">
        <v>446</v>
      </c>
    </row>
    <row r="3" spans="1:3">
      <c r="A3" s="4" t="s">
        <v>447</v>
      </c>
      <c r="B3" s="6" t="n">
        <v>1889110</v>
      </c>
      <c r="C3" s="6" t="n">
        <v>1705210</v>
      </c>
    </row>
    <row r="4" spans="1:3">
      <c r="A4" s="4" t="s">
        <v>112</v>
      </c>
      <c r="B4" s="5" t="n">
        <v>490691</v>
      </c>
      <c r="C4" s="5" t="n">
        <v>307294</v>
      </c>
    </row>
    <row r="5" spans="1:3">
      <c r="A5" s="4" t="s">
        <v>117</v>
      </c>
      <c r="B5" s="5" t="n">
        <v>1398419</v>
      </c>
      <c r="C5" s="5" t="n">
        <v>1397916</v>
      </c>
    </row>
    <row r="6" spans="1:3">
      <c r="A6" s="4" t="s">
        <v>448</v>
      </c>
    </row>
    <row r="7" spans="1:3">
      <c r="A7" s="3" t="s">
        <v>446</v>
      </c>
    </row>
    <row r="8" spans="1:3">
      <c r="A8" s="4" t="s">
        <v>447</v>
      </c>
      <c r="B8" s="5" t="n">
        <v>444287</v>
      </c>
      <c r="C8" s="5" t="n">
        <v>444155</v>
      </c>
    </row>
    <row r="9" spans="1:3">
      <c r="A9" s="4" t="s">
        <v>449</v>
      </c>
    </row>
    <row r="10" spans="1:3">
      <c r="A10" s="3" t="s">
        <v>446</v>
      </c>
    </row>
    <row r="11" spans="1:3">
      <c r="A11" s="4" t="s">
        <v>447</v>
      </c>
      <c r="B11" s="5" t="n">
        <v>422359</v>
      </c>
      <c r="C11" s="5" t="n">
        <v>422116</v>
      </c>
    </row>
    <row r="12" spans="1:3">
      <c r="A12" s="4" t="s">
        <v>450</v>
      </c>
    </row>
    <row r="13" spans="1:3">
      <c r="A13" s="3" t="s">
        <v>446</v>
      </c>
    </row>
    <row r="14" spans="1:3">
      <c r="A14" s="4" t="s">
        <v>447</v>
      </c>
      <c r="B14" s="5" t="n">
        <v>174777</v>
      </c>
      <c r="C14" s="5" t="n">
        <v>174626</v>
      </c>
    </row>
    <row r="15" spans="1:3">
      <c r="A15" s="4" t="s">
        <v>451</v>
      </c>
    </row>
    <row r="16" spans="1:3">
      <c r="A16" s="3" t="s">
        <v>446</v>
      </c>
    </row>
    <row r="17" spans="1:3">
      <c r="A17" s="4" t="s">
        <v>447</v>
      </c>
      <c r="B17" s="5" t="n">
        <v>346073</v>
      </c>
      <c r="C17" s="5" t="n">
        <v>345996</v>
      </c>
    </row>
    <row r="18" spans="1:3">
      <c r="A18" s="4" t="s">
        <v>452</v>
      </c>
    </row>
    <row r="19" spans="1:3">
      <c r="A19" s="3" t="s">
        <v>446</v>
      </c>
    </row>
    <row r="20" spans="1:3">
      <c r="A20" s="4" t="s">
        <v>447</v>
      </c>
      <c r="B20" s="5" t="n">
        <v>490000</v>
      </c>
      <c r="C20" s="5" t="n">
        <v>306606</v>
      </c>
    </row>
    <row r="21" spans="1:3">
      <c r="A21" s="4" t="s">
        <v>453</v>
      </c>
    </row>
    <row r="22" spans="1:3">
      <c r="A22" s="3" t="s">
        <v>446</v>
      </c>
    </row>
    <row r="23" spans="1:3">
      <c r="A23" s="4" t="s">
        <v>447</v>
      </c>
      <c r="B23" s="5" t="n">
        <v>7464</v>
      </c>
      <c r="C23" s="5" t="n">
        <v>7216</v>
      </c>
    </row>
    <row r="24" spans="1:3">
      <c r="A24" s="4" t="s">
        <v>454</v>
      </c>
    </row>
    <row r="25" spans="1:3">
      <c r="A25" s="3" t="s">
        <v>446</v>
      </c>
    </row>
    <row r="26" spans="1:3">
      <c r="A26" s="4" t="s">
        <v>447</v>
      </c>
      <c r="B26" s="6" t="n">
        <v>4150</v>
      </c>
      <c r="C26" s="6" t="n">
        <v>4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5</v>
      </c>
      <c r="B1" s="2" t="s">
        <v>58</v>
      </c>
      <c r="D1" s="2" t="s">
        <v>1</v>
      </c>
    </row>
    <row r="2" spans="1:5">
      <c r="B2" s="2" t="s">
        <v>2</v>
      </c>
      <c r="C2" s="2" t="s">
        <v>59</v>
      </c>
      <c r="D2" s="2" t="s">
        <v>2</v>
      </c>
      <c r="E2" s="2" t="s">
        <v>59</v>
      </c>
    </row>
    <row r="3" spans="1:5">
      <c r="A3" s="3" t="s">
        <v>446</v>
      </c>
    </row>
    <row r="4" spans="1:5">
      <c r="A4" s="4" t="s">
        <v>456</v>
      </c>
      <c r="B4" s="6" t="n">
        <v>-3037</v>
      </c>
      <c r="C4" s="6" t="n">
        <v>22989</v>
      </c>
      <c r="D4" s="6" t="n">
        <v>267</v>
      </c>
      <c r="E4" s="6" t="n">
        <v>8568</v>
      </c>
    </row>
    <row r="5" spans="1:5">
      <c r="A5" s="4" t="s">
        <v>452</v>
      </c>
    </row>
    <row r="6" spans="1:5">
      <c r="A6" s="3" t="s">
        <v>446</v>
      </c>
    </row>
    <row r="7" spans="1:5">
      <c r="A7" s="4" t="s">
        <v>457</v>
      </c>
      <c r="B7" s="4" t="s">
        <v>458</v>
      </c>
      <c r="D7" s="4" t="s">
        <v>458</v>
      </c>
    </row>
    <row r="8" spans="1:5">
      <c r="A8" s="4" t="s">
        <v>459</v>
      </c>
      <c r="D8" s="4" t="s">
        <v>4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1</v>
      </c>
      <c r="B1" s="2" t="s">
        <v>2</v>
      </c>
      <c r="C1" s="2" t="s">
        <v>93</v>
      </c>
    </row>
    <row r="2" spans="1:3">
      <c r="A2" s="4" t="s">
        <v>462</v>
      </c>
    </row>
    <row r="3" spans="1:3">
      <c r="A3" s="3" t="s">
        <v>446</v>
      </c>
    </row>
    <row r="4" spans="1:3">
      <c r="A4" s="4" t="s">
        <v>463</v>
      </c>
      <c r="B4" s="6" t="n">
        <v>2355</v>
      </c>
      <c r="C4" s="6" t="n">
        <v>2841</v>
      </c>
    </row>
    <row r="5" spans="1:3">
      <c r="A5" s="4" t="s">
        <v>464</v>
      </c>
      <c r="B5" s="4" t="s">
        <v>465</v>
      </c>
      <c r="C5" s="4" t="s">
        <v>465</v>
      </c>
    </row>
    <row r="6" spans="1:3">
      <c r="A6" s="4" t="s">
        <v>466</v>
      </c>
    </row>
    <row r="7" spans="1:3">
      <c r="A7" s="3" t="s">
        <v>446</v>
      </c>
    </row>
    <row r="8" spans="1:3">
      <c r="A8" s="4" t="s">
        <v>463</v>
      </c>
      <c r="B8" s="6" t="n">
        <v>2641</v>
      </c>
      <c r="C8" s="6" t="n">
        <v>2884</v>
      </c>
    </row>
    <row r="9" spans="1:3">
      <c r="A9" s="4" t="s">
        <v>464</v>
      </c>
      <c r="B9" s="4" t="s">
        <v>467</v>
      </c>
      <c r="C9" s="4" t="s">
        <v>467</v>
      </c>
    </row>
    <row r="10" spans="1:3">
      <c r="A10" s="4" t="s">
        <v>468</v>
      </c>
    </row>
    <row r="11" spans="1:3">
      <c r="A11" s="3" t="s">
        <v>446</v>
      </c>
    </row>
    <row r="12" spans="1:3">
      <c r="A12" s="4" t="s">
        <v>463</v>
      </c>
      <c r="B12" s="6" t="n">
        <v>439</v>
      </c>
      <c r="C12" s="6" t="n">
        <v>589</v>
      </c>
    </row>
    <row r="13" spans="1:3">
      <c r="A13" s="4" t="s">
        <v>464</v>
      </c>
      <c r="B13" s="4" t="s">
        <v>469</v>
      </c>
      <c r="C13" s="4" t="s">
        <v>469</v>
      </c>
    </row>
    <row r="14" spans="1:3">
      <c r="A14" s="4" t="s">
        <v>470</v>
      </c>
    </row>
    <row r="15" spans="1:3">
      <c r="A15" s="3" t="s">
        <v>446</v>
      </c>
    </row>
    <row r="16" spans="1:3">
      <c r="A16" s="4" t="s">
        <v>463</v>
      </c>
      <c r="B16" s="6" t="n">
        <v>3927</v>
      </c>
      <c r="C16" s="6" t="n">
        <v>4004</v>
      </c>
    </row>
    <row r="17" spans="1:3">
      <c r="A17" s="4" t="s">
        <v>464</v>
      </c>
      <c r="B17" s="4" t="s">
        <v>471</v>
      </c>
      <c r="C17" s="4" t="s">
        <v>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v>
      </c>
    </row>
    <row r="3" spans="1:3">
      <c r="A3" s="3" t="s">
        <v>473</v>
      </c>
    </row>
    <row r="4" spans="1:3">
      <c r="A4" s="4" t="s">
        <v>385</v>
      </c>
      <c r="B4" s="6" t="n">
        <v>49569</v>
      </c>
    </row>
    <row r="5" spans="1:3">
      <c r="A5" s="4" t="s">
        <v>474</v>
      </c>
      <c r="B5" s="5" t="n">
        <v>-3133</v>
      </c>
    </row>
    <row r="6" spans="1:3">
      <c r="A6" s="4" t="s">
        <v>475</v>
      </c>
      <c r="B6" s="5" t="n">
        <v>567</v>
      </c>
    </row>
    <row r="7" spans="1:3">
      <c r="A7" s="4" t="s">
        <v>476</v>
      </c>
      <c r="B7" s="5" t="n">
        <v>1070</v>
      </c>
    </row>
    <row r="8" spans="1:3">
      <c r="A8" s="4" t="s">
        <v>395</v>
      </c>
      <c r="B8" s="5" t="n">
        <v>-1269</v>
      </c>
    </row>
    <row r="9" spans="1:3">
      <c r="A9" s="4" t="s">
        <v>387</v>
      </c>
      <c r="B9" s="6" t="n">
        <v>49569</v>
      </c>
      <c r="C9" s="6" t="n">
        <v>46804</v>
      </c>
    </row>
    <row r="10" spans="1:3">
      <c r="A10" s="4" t="s">
        <v>477</v>
      </c>
      <c r="C10" s="5" t="n">
        <v>9654</v>
      </c>
    </row>
    <row r="11" spans="1:3">
      <c r="A11" s="4" t="s">
        <v>478</v>
      </c>
      <c r="C11" s="6" t="n">
        <v>371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3</v>
      </c>
    </row>
    <row r="3" spans="1:3">
      <c r="A3" s="3" t="s">
        <v>480</v>
      </c>
    </row>
    <row r="4" spans="1:3">
      <c r="A4" s="4" t="s">
        <v>481</v>
      </c>
      <c r="B4" s="10" t="n">
        <v>38.6</v>
      </c>
      <c r="C4" s="10" t="n">
        <v>40.4</v>
      </c>
    </row>
    <row r="5" spans="1:3">
      <c r="A5" s="4" t="s">
        <v>482</v>
      </c>
      <c r="B5" s="4" t="s">
        <v>483</v>
      </c>
      <c r="C5" s="4" t="s">
        <v>483</v>
      </c>
    </row>
    <row r="6" spans="1:3">
      <c r="A6" s="4" t="s">
        <v>484</v>
      </c>
      <c r="B6" s="10" t="n">
        <v>72.09999999999999</v>
      </c>
      <c r="C6" s="10" t="n">
        <v>74.5</v>
      </c>
    </row>
    <row r="7" spans="1:3">
      <c r="A7" s="4" t="s">
        <v>327</v>
      </c>
    </row>
    <row r="8" spans="1:3">
      <c r="A8" s="3" t="s">
        <v>480</v>
      </c>
    </row>
    <row r="9" spans="1:3">
      <c r="A9" s="4" t="s">
        <v>485</v>
      </c>
      <c r="B9" s="5" t="n">
        <v>10</v>
      </c>
    </row>
    <row r="10" spans="1:3">
      <c r="A10" s="4" t="s">
        <v>330</v>
      </c>
    </row>
    <row r="11" spans="1:3">
      <c r="A11" s="3" t="s">
        <v>480</v>
      </c>
    </row>
    <row r="12" spans="1:3">
      <c r="A12" s="4" t="s">
        <v>485</v>
      </c>
      <c r="B12" s="5" t="n">
        <v>30</v>
      </c>
    </row>
    <row r="13" spans="1:3">
      <c r="A13" s="4" t="s">
        <v>120</v>
      </c>
    </row>
    <row r="14" spans="1:3">
      <c r="A14" s="3" t="s">
        <v>480</v>
      </c>
    </row>
    <row r="15" spans="1:3">
      <c r="A15" s="4" t="s">
        <v>486</v>
      </c>
      <c r="B15" s="5" t="n">
        <v>29</v>
      </c>
      <c r="C15" s="10" t="n">
        <v>45.3</v>
      </c>
    </row>
    <row r="16" spans="1:3">
      <c r="A16" s="4" t="s">
        <v>111</v>
      </c>
    </row>
    <row r="17" spans="1:3">
      <c r="A17" s="3" t="s">
        <v>480</v>
      </c>
    </row>
    <row r="18" spans="1:3">
      <c r="A18" s="4" t="s">
        <v>486</v>
      </c>
      <c r="B18" s="10" t="n">
        <v>2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87</v>
      </c>
      <c r="B1" s="2" t="s">
        <v>1</v>
      </c>
    </row>
    <row r="2" spans="1:2">
      <c r="B2" s="2" t="s">
        <v>488</v>
      </c>
    </row>
    <row r="3" spans="1:2">
      <c r="A3" s="3" t="s">
        <v>236</v>
      </c>
    </row>
    <row r="4" spans="1:2">
      <c r="A4" s="4" t="s">
        <v>489</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58</v>
      </c>
      <c r="D1" s="2" t="s">
        <v>1</v>
      </c>
    </row>
    <row r="2" spans="1:5">
      <c r="B2" s="2" t="s">
        <v>2</v>
      </c>
      <c r="C2" s="2" t="s">
        <v>59</v>
      </c>
      <c r="D2" s="2" t="s">
        <v>2</v>
      </c>
      <c r="E2" s="2" t="s">
        <v>59</v>
      </c>
    </row>
    <row r="3" spans="1:5">
      <c r="A3" s="3" t="s">
        <v>491</v>
      </c>
    </row>
    <row r="4" spans="1:5">
      <c r="A4" s="4" t="s">
        <v>61</v>
      </c>
      <c r="B4" s="6" t="n">
        <v>885052</v>
      </c>
      <c r="C4" s="6" t="n">
        <v>853874</v>
      </c>
      <c r="D4" s="6" t="n">
        <v>1717116</v>
      </c>
      <c r="E4" s="6" t="n">
        <v>1675503</v>
      </c>
    </row>
    <row r="5" spans="1:5">
      <c r="A5" s="4" t="s">
        <v>492</v>
      </c>
      <c r="B5" s="5" t="n">
        <v>261900</v>
      </c>
      <c r="C5" s="5" t="n">
        <v>258562</v>
      </c>
      <c r="D5" s="5" t="n">
        <v>487767</v>
      </c>
      <c r="E5" s="5" t="n">
        <v>507280</v>
      </c>
    </row>
    <row r="6" spans="1:5">
      <c r="A6" s="4" t="s">
        <v>76</v>
      </c>
      <c r="B6" s="5" t="n">
        <v>154198</v>
      </c>
      <c r="C6" s="5" t="n">
        <v>302461</v>
      </c>
      <c r="D6" s="5" t="n">
        <v>287767</v>
      </c>
      <c r="E6" s="5" t="n">
        <v>434221</v>
      </c>
    </row>
    <row r="7" spans="1:5">
      <c r="A7" s="4" t="s">
        <v>179</v>
      </c>
      <c r="B7" s="5" t="n">
        <v>52948</v>
      </c>
      <c r="C7" s="5" t="n">
        <v>50474</v>
      </c>
      <c r="D7" s="5" t="n">
        <v>102231</v>
      </c>
      <c r="E7" s="5" t="n">
        <v>100804</v>
      </c>
    </row>
    <row r="8" spans="1:5">
      <c r="A8" s="4" t="s">
        <v>66</v>
      </c>
      <c r="B8" s="5" t="n">
        <v>0</v>
      </c>
      <c r="C8" s="5" t="n">
        <v>-218705</v>
      </c>
      <c r="D8" s="5" t="n">
        <v>0</v>
      </c>
      <c r="E8" s="5" t="n">
        <v>-218705</v>
      </c>
    </row>
    <row r="9" spans="1:5">
      <c r="A9" s="4" t="s">
        <v>493</v>
      </c>
      <c r="B9" s="5" t="n">
        <v>4990</v>
      </c>
      <c r="C9" s="5" t="n">
        <v>6510</v>
      </c>
      <c r="D9" s="5" t="n">
        <v>10274</v>
      </c>
      <c r="E9" s="5" t="n">
        <v>8712</v>
      </c>
    </row>
    <row r="10" spans="1:5">
      <c r="A10" s="4" t="s">
        <v>180</v>
      </c>
      <c r="D10" s="5" t="n">
        <v>-11079</v>
      </c>
      <c r="E10" s="5" t="n">
        <v>0</v>
      </c>
    </row>
    <row r="11" spans="1:5">
      <c r="A11" s="4" t="s">
        <v>68</v>
      </c>
      <c r="B11" s="5" t="n">
        <v>11601</v>
      </c>
      <c r="C11" s="5" t="n">
        <v>13308</v>
      </c>
      <c r="D11" s="5" t="n">
        <v>24187</v>
      </c>
      <c r="E11" s="5" t="n">
        <v>26846</v>
      </c>
    </row>
    <row r="12" spans="1:5">
      <c r="A12" s="4" t="s">
        <v>71</v>
      </c>
      <c r="B12" s="5" t="n">
        <v>30411</v>
      </c>
      <c r="C12" s="5" t="n">
        <v>80102</v>
      </c>
      <c r="D12" s="5" t="n">
        <v>67925</v>
      </c>
      <c r="E12" s="5" t="n">
        <v>100463</v>
      </c>
    </row>
    <row r="13" spans="1:5">
      <c r="A13" s="4" t="s">
        <v>494</v>
      </c>
      <c r="B13" s="5" t="n">
        <v>-676</v>
      </c>
      <c r="C13" s="5" t="n">
        <v>-2204</v>
      </c>
      <c r="D13" s="5" t="n">
        <v>-1259</v>
      </c>
      <c r="E13" s="5" t="n">
        <v>-4401</v>
      </c>
    </row>
    <row r="14" spans="1:5">
      <c r="A14" s="4" t="s">
        <v>495</v>
      </c>
      <c r="C14" s="5" t="n">
        <v>10416</v>
      </c>
      <c r="E14" s="5" t="n">
        <v>28044</v>
      </c>
    </row>
    <row r="15" spans="1:5">
      <c r="A15" s="4" t="s">
        <v>496</v>
      </c>
      <c r="E15" s="5" t="n">
        <v>15597</v>
      </c>
    </row>
    <row r="16" spans="1:5">
      <c r="A16" s="4" t="s">
        <v>497</v>
      </c>
      <c r="C16" s="5" t="n">
        <v>15000</v>
      </c>
      <c r="E16" s="5" t="n">
        <v>15000</v>
      </c>
    </row>
    <row r="17" spans="1:5">
      <c r="A17" s="4" t="s">
        <v>204</v>
      </c>
      <c r="B17" s="5" t="n">
        <v>8428</v>
      </c>
      <c r="C17" s="5" t="n">
        <v>1200</v>
      </c>
      <c r="D17" s="5" t="n">
        <v>7721</v>
      </c>
      <c r="E17" s="5" t="n">
        <v>699</v>
      </c>
    </row>
    <row r="18" spans="1:5">
      <c r="A18" s="4" t="s">
        <v>498</v>
      </c>
    </row>
    <row r="19" spans="1:5">
      <c r="A19" s="3" t="s">
        <v>491</v>
      </c>
    </row>
    <row r="20" spans="1:5">
      <c r="A20" s="4" t="s">
        <v>61</v>
      </c>
      <c r="B20" s="5" t="n">
        <v>38560</v>
      </c>
      <c r="C20" s="5" t="n">
        <v>30748</v>
      </c>
      <c r="D20" s="5" t="n">
        <v>78038</v>
      </c>
      <c r="E20" s="5" t="n">
        <v>67913</v>
      </c>
    </row>
    <row r="21" spans="1:5">
      <c r="A21" s="4" t="s">
        <v>492</v>
      </c>
      <c r="B21" s="5" t="n">
        <v>11240</v>
      </c>
      <c r="C21" s="5" t="n">
        <v>-101</v>
      </c>
      <c r="D21" s="5" t="n">
        <v>18483</v>
      </c>
      <c r="E21" s="5" t="n">
        <v>3761</v>
      </c>
    </row>
    <row r="22" spans="1:5">
      <c r="A22" s="4" t="s">
        <v>76</v>
      </c>
      <c r="B22" s="5" t="n">
        <v>9118</v>
      </c>
      <c r="C22" s="5" t="n">
        <v>-2079</v>
      </c>
      <c r="D22" s="5" t="n">
        <v>14324</v>
      </c>
      <c r="E22" s="5" t="n">
        <v>-319</v>
      </c>
    </row>
    <row r="23" spans="1:5">
      <c r="A23" s="4" t="s">
        <v>179</v>
      </c>
      <c r="B23" s="5" t="n">
        <v>2122</v>
      </c>
      <c r="C23" s="5" t="n">
        <v>1978</v>
      </c>
      <c r="D23" s="5" t="n">
        <v>4159</v>
      </c>
      <c r="E23" s="5" t="n">
        <v>4080</v>
      </c>
    </row>
    <row r="24" spans="1:5">
      <c r="A24" s="4" t="s">
        <v>66</v>
      </c>
      <c r="C24" s="5" t="n">
        <v>0</v>
      </c>
      <c r="E24" s="5" t="n">
        <v>0</v>
      </c>
    </row>
    <row r="25" spans="1:5">
      <c r="A25" s="4" t="s">
        <v>493</v>
      </c>
      <c r="B25" s="5" t="n">
        <v>0</v>
      </c>
      <c r="C25" s="5" t="n">
        <v>0</v>
      </c>
      <c r="D25" s="5" t="n">
        <v>0</v>
      </c>
      <c r="E25" s="5" t="n">
        <v>0</v>
      </c>
    </row>
    <row r="26" spans="1:5">
      <c r="A26" s="4" t="s">
        <v>180</v>
      </c>
      <c r="D26" s="5" t="n">
        <v>0</v>
      </c>
    </row>
    <row r="27" spans="1:5">
      <c r="A27" s="4" t="s">
        <v>68</v>
      </c>
      <c r="B27" s="5" t="n">
        <v>0</v>
      </c>
      <c r="C27" s="5" t="n">
        <v>0</v>
      </c>
      <c r="D27" s="5" t="n">
        <v>0</v>
      </c>
      <c r="E27" s="5" t="n">
        <v>0</v>
      </c>
    </row>
    <row r="28" spans="1:5">
      <c r="A28" s="4" t="s">
        <v>71</v>
      </c>
      <c r="B28" s="5" t="n">
        <v>0</v>
      </c>
      <c r="C28" s="5" t="n">
        <v>0</v>
      </c>
      <c r="D28" s="5" t="n">
        <v>0</v>
      </c>
      <c r="E28" s="5" t="n">
        <v>0</v>
      </c>
    </row>
    <row r="29" spans="1:5">
      <c r="A29" s="4" t="s">
        <v>494</v>
      </c>
      <c r="B29" s="5" t="n">
        <v>0</v>
      </c>
      <c r="C29" s="5" t="n">
        <v>0</v>
      </c>
      <c r="D29" s="5" t="n">
        <v>0</v>
      </c>
      <c r="E29" s="5" t="n">
        <v>0</v>
      </c>
    </row>
    <row r="30" spans="1:5">
      <c r="A30" s="4" t="s">
        <v>495</v>
      </c>
      <c r="C30" s="5" t="n">
        <v>0</v>
      </c>
      <c r="E30" s="5" t="n">
        <v>0</v>
      </c>
    </row>
    <row r="31" spans="1:5">
      <c r="A31" s="4" t="s">
        <v>496</v>
      </c>
      <c r="E31" s="5" t="n">
        <v>0</v>
      </c>
    </row>
    <row r="32" spans="1:5">
      <c r="A32" s="4" t="s">
        <v>497</v>
      </c>
      <c r="C32" s="5" t="n">
        <v>0</v>
      </c>
      <c r="E32" s="5" t="n">
        <v>0</v>
      </c>
    </row>
    <row r="33" spans="1:5">
      <c r="A33" s="4" t="s">
        <v>204</v>
      </c>
      <c r="B33" s="5" t="n">
        <v>0</v>
      </c>
      <c r="C33" s="5" t="n">
        <v>0</v>
      </c>
      <c r="D33" s="5" t="n">
        <v>0</v>
      </c>
      <c r="E33" s="5" t="n">
        <v>0</v>
      </c>
    </row>
    <row r="34" spans="1:5">
      <c r="A34" s="4" t="s">
        <v>388</v>
      </c>
    </row>
    <row r="35" spans="1:5">
      <c r="A35" s="3" t="s">
        <v>491</v>
      </c>
    </row>
    <row r="36" spans="1:5">
      <c r="A36" s="4" t="s">
        <v>61</v>
      </c>
      <c r="B36" s="5" t="n">
        <v>324758</v>
      </c>
      <c r="C36" s="5" t="n">
        <v>317563</v>
      </c>
      <c r="D36" s="5" t="n">
        <v>616644</v>
      </c>
      <c r="E36" s="5" t="n">
        <v>615595</v>
      </c>
    </row>
    <row r="37" spans="1:5">
      <c r="A37" s="4" t="s">
        <v>492</v>
      </c>
      <c r="B37" s="5" t="n">
        <v>141779</v>
      </c>
      <c r="C37" s="5" t="n">
        <v>141617</v>
      </c>
      <c r="D37" s="5" t="n">
        <v>257395</v>
      </c>
      <c r="E37" s="5" t="n">
        <v>272631</v>
      </c>
    </row>
    <row r="38" spans="1:5">
      <c r="A38" s="4" t="s">
        <v>76</v>
      </c>
      <c r="B38" s="5" t="n">
        <v>117303</v>
      </c>
      <c r="C38" s="5" t="n">
        <v>117292</v>
      </c>
      <c r="D38" s="5" t="n">
        <v>210472</v>
      </c>
      <c r="E38" s="5" t="n">
        <v>225626</v>
      </c>
    </row>
    <row r="39" spans="1:5">
      <c r="A39" s="4" t="s">
        <v>179</v>
      </c>
      <c r="B39" s="5" t="n">
        <v>24365</v>
      </c>
      <c r="C39" s="5" t="n">
        <v>24325</v>
      </c>
      <c r="D39" s="5" t="n">
        <v>46457</v>
      </c>
      <c r="E39" s="5" t="n">
        <v>48390</v>
      </c>
    </row>
    <row r="40" spans="1:5">
      <c r="A40" s="4" t="s">
        <v>66</v>
      </c>
      <c r="C40" s="5" t="n">
        <v>0</v>
      </c>
      <c r="E40" s="5" t="n">
        <v>0</v>
      </c>
    </row>
    <row r="41" spans="1:5">
      <c r="A41" s="4" t="s">
        <v>493</v>
      </c>
      <c r="B41" s="5" t="n">
        <v>0</v>
      </c>
      <c r="C41" s="5" t="n">
        <v>0</v>
      </c>
      <c r="D41" s="5" t="n">
        <v>0</v>
      </c>
      <c r="E41" s="5" t="n">
        <v>0</v>
      </c>
    </row>
    <row r="42" spans="1:5">
      <c r="A42" s="4" t="s">
        <v>180</v>
      </c>
      <c r="D42" s="5" t="n">
        <v>0</v>
      </c>
    </row>
    <row r="43" spans="1:5">
      <c r="A43" s="4" t="s">
        <v>68</v>
      </c>
      <c r="B43" s="5" t="n">
        <v>0</v>
      </c>
      <c r="C43" s="5" t="n">
        <v>0</v>
      </c>
      <c r="D43" s="5" t="n">
        <v>0</v>
      </c>
      <c r="E43" s="5" t="n">
        <v>0</v>
      </c>
    </row>
    <row r="44" spans="1:5">
      <c r="A44" s="4" t="s">
        <v>71</v>
      </c>
      <c r="B44" s="5" t="n">
        <v>0</v>
      </c>
      <c r="C44" s="5" t="n">
        <v>0</v>
      </c>
      <c r="D44" s="5" t="n">
        <v>0</v>
      </c>
      <c r="E44" s="5" t="n">
        <v>0</v>
      </c>
    </row>
    <row r="45" spans="1:5">
      <c r="A45" s="4" t="s">
        <v>494</v>
      </c>
      <c r="B45" s="5" t="n">
        <v>0</v>
      </c>
      <c r="C45" s="5" t="n">
        <v>0</v>
      </c>
      <c r="D45" s="5" t="n">
        <v>0</v>
      </c>
      <c r="E45" s="5" t="n">
        <v>0</v>
      </c>
    </row>
    <row r="46" spans="1:5">
      <c r="A46" s="4" t="s">
        <v>495</v>
      </c>
      <c r="C46" s="5" t="n">
        <v>0</v>
      </c>
      <c r="E46" s="5" t="n">
        <v>0</v>
      </c>
    </row>
    <row r="47" spans="1:5">
      <c r="A47" s="4" t="s">
        <v>496</v>
      </c>
      <c r="E47" s="5" t="n">
        <v>0</v>
      </c>
    </row>
    <row r="48" spans="1:5">
      <c r="A48" s="4" t="s">
        <v>497</v>
      </c>
      <c r="C48" s="5" t="n">
        <v>0</v>
      </c>
      <c r="E48" s="5" t="n">
        <v>0</v>
      </c>
    </row>
    <row r="49" spans="1:5">
      <c r="A49" s="4" t="s">
        <v>204</v>
      </c>
      <c r="B49" s="5" t="n">
        <v>111</v>
      </c>
      <c r="C49" s="5" t="n">
        <v>0</v>
      </c>
      <c r="D49" s="5" t="n">
        <v>466</v>
      </c>
      <c r="E49" s="5" t="n">
        <v>-1385</v>
      </c>
    </row>
    <row r="50" spans="1:5">
      <c r="A50" s="4" t="s">
        <v>389</v>
      </c>
    </row>
    <row r="51" spans="1:5">
      <c r="A51" s="3" t="s">
        <v>491</v>
      </c>
    </row>
    <row r="52" spans="1:5">
      <c r="A52" s="4" t="s">
        <v>61</v>
      </c>
      <c r="B52" s="5" t="n">
        <v>255433</v>
      </c>
      <c r="C52" s="5" t="n">
        <v>220514</v>
      </c>
      <c r="D52" s="5" t="n">
        <v>504485</v>
      </c>
      <c r="E52" s="5" t="n">
        <v>446153</v>
      </c>
    </row>
    <row r="53" spans="1:5">
      <c r="A53" s="4" t="s">
        <v>492</v>
      </c>
      <c r="B53" s="5" t="n">
        <v>81332</v>
      </c>
      <c r="C53" s="5" t="n">
        <v>69367</v>
      </c>
      <c r="D53" s="5" t="n">
        <v>159929</v>
      </c>
      <c r="E53" s="5" t="n">
        <v>139336</v>
      </c>
    </row>
    <row r="54" spans="1:5">
      <c r="A54" s="4" t="s">
        <v>76</v>
      </c>
      <c r="B54" s="5" t="n">
        <v>69616</v>
      </c>
      <c r="C54" s="5" t="n">
        <v>59673</v>
      </c>
      <c r="D54" s="5" t="n">
        <v>137096</v>
      </c>
      <c r="E54" s="5" t="n">
        <v>119209</v>
      </c>
    </row>
    <row r="55" spans="1:5">
      <c r="A55" s="4" t="s">
        <v>179</v>
      </c>
      <c r="B55" s="5" t="n">
        <v>11716</v>
      </c>
      <c r="C55" s="5" t="n">
        <v>9694</v>
      </c>
      <c r="D55" s="5" t="n">
        <v>22833</v>
      </c>
      <c r="E55" s="5" t="n">
        <v>20127</v>
      </c>
    </row>
    <row r="56" spans="1:5">
      <c r="A56" s="4" t="s">
        <v>66</v>
      </c>
      <c r="C56" s="5" t="n">
        <v>0</v>
      </c>
      <c r="E56" s="5" t="n">
        <v>0</v>
      </c>
    </row>
    <row r="57" spans="1:5">
      <c r="A57" s="4" t="s">
        <v>493</v>
      </c>
      <c r="B57" s="5" t="n">
        <v>0</v>
      </c>
      <c r="C57" s="5" t="n">
        <v>0</v>
      </c>
      <c r="D57" s="5" t="n">
        <v>0</v>
      </c>
      <c r="E57" s="5" t="n">
        <v>0</v>
      </c>
    </row>
    <row r="58" spans="1:5">
      <c r="A58" s="4" t="s">
        <v>180</v>
      </c>
      <c r="D58" s="5" t="n">
        <v>0</v>
      </c>
    </row>
    <row r="59" spans="1:5">
      <c r="A59" s="4" t="s">
        <v>68</v>
      </c>
      <c r="B59" s="5" t="n">
        <v>0</v>
      </c>
      <c r="C59" s="5" t="n">
        <v>0</v>
      </c>
      <c r="D59" s="5" t="n">
        <v>0</v>
      </c>
      <c r="E59" s="5" t="n">
        <v>0</v>
      </c>
    </row>
    <row r="60" spans="1:5">
      <c r="A60" s="4" t="s">
        <v>71</v>
      </c>
      <c r="B60" s="5" t="n">
        <v>0</v>
      </c>
      <c r="C60" s="5" t="n">
        <v>0</v>
      </c>
      <c r="D60" s="5" t="n">
        <v>0</v>
      </c>
      <c r="E60" s="5" t="n">
        <v>0</v>
      </c>
    </row>
    <row r="61" spans="1:5">
      <c r="A61" s="4" t="s">
        <v>494</v>
      </c>
      <c r="B61" s="5" t="n">
        <v>0</v>
      </c>
      <c r="C61" s="5" t="n">
        <v>0</v>
      </c>
      <c r="D61" s="5" t="n">
        <v>0</v>
      </c>
      <c r="E61" s="5" t="n">
        <v>0</v>
      </c>
    </row>
    <row r="62" spans="1:5">
      <c r="A62" s="4" t="s">
        <v>495</v>
      </c>
      <c r="C62" s="5" t="n">
        <v>0</v>
      </c>
      <c r="E62" s="5" t="n">
        <v>0</v>
      </c>
    </row>
    <row r="63" spans="1:5">
      <c r="A63" s="4" t="s">
        <v>496</v>
      </c>
      <c r="E63" s="5" t="n">
        <v>0</v>
      </c>
    </row>
    <row r="64" spans="1:5">
      <c r="A64" s="4" t="s">
        <v>497</v>
      </c>
      <c r="C64" s="5" t="n">
        <v>0</v>
      </c>
      <c r="E64" s="5" t="n">
        <v>0</v>
      </c>
    </row>
    <row r="65" spans="1:5">
      <c r="A65" s="4" t="s">
        <v>204</v>
      </c>
      <c r="B65" s="5" t="n">
        <v>0</v>
      </c>
      <c r="C65" s="5" t="n">
        <v>0</v>
      </c>
      <c r="D65" s="5" t="n">
        <v>0</v>
      </c>
      <c r="E65" s="5" t="n">
        <v>0</v>
      </c>
    </row>
    <row r="66" spans="1:5">
      <c r="A66" s="4" t="s">
        <v>390</v>
      </c>
    </row>
    <row r="67" spans="1:5">
      <c r="A67" s="3" t="s">
        <v>491</v>
      </c>
    </row>
    <row r="68" spans="1:5">
      <c r="A68" s="4" t="s">
        <v>61</v>
      </c>
      <c r="B68" s="5" t="n">
        <v>266301</v>
      </c>
      <c r="C68" s="5" t="n">
        <v>284966</v>
      </c>
      <c r="D68" s="5" t="n">
        <v>517949</v>
      </c>
      <c r="E68" s="5" t="n">
        <v>545683</v>
      </c>
    </row>
    <row r="69" spans="1:5">
      <c r="A69" s="4" t="s">
        <v>492</v>
      </c>
      <c r="B69" s="5" t="n">
        <v>66875</v>
      </c>
      <c r="C69" s="5" t="n">
        <v>75102</v>
      </c>
      <c r="D69" s="5" t="n">
        <v>126946</v>
      </c>
      <c r="E69" s="5" t="n">
        <v>142932</v>
      </c>
    </row>
    <row r="70" spans="1:5">
      <c r="A70" s="4" t="s">
        <v>76</v>
      </c>
      <c r="B70" s="5" t="n">
        <v>54124</v>
      </c>
      <c r="C70" s="5" t="n">
        <v>280887</v>
      </c>
      <c r="D70" s="5" t="n">
        <v>101983</v>
      </c>
      <c r="E70" s="5" t="n">
        <v>336547</v>
      </c>
    </row>
    <row r="71" spans="1:5">
      <c r="A71" s="4" t="s">
        <v>179</v>
      </c>
      <c r="B71" s="5" t="n">
        <v>12751</v>
      </c>
      <c r="C71" s="5" t="n">
        <v>12920</v>
      </c>
      <c r="D71" s="5" t="n">
        <v>24963</v>
      </c>
      <c r="E71" s="5" t="n">
        <v>25090</v>
      </c>
    </row>
    <row r="72" spans="1:5">
      <c r="A72" s="4" t="s">
        <v>66</v>
      </c>
      <c r="C72" s="5" t="n">
        <v>-218705</v>
      </c>
      <c r="E72" s="5" t="n">
        <v>-218705</v>
      </c>
    </row>
    <row r="73" spans="1:5">
      <c r="A73" s="4" t="s">
        <v>493</v>
      </c>
      <c r="B73" s="5" t="n">
        <v>0</v>
      </c>
      <c r="C73" s="5" t="n">
        <v>0</v>
      </c>
      <c r="D73" s="5" t="n">
        <v>0</v>
      </c>
      <c r="E73" s="5" t="n">
        <v>0</v>
      </c>
    </row>
    <row r="74" spans="1:5">
      <c r="A74" s="4" t="s">
        <v>180</v>
      </c>
      <c r="D74" s="5" t="n">
        <v>0</v>
      </c>
    </row>
    <row r="75" spans="1:5">
      <c r="A75" s="4" t="s">
        <v>68</v>
      </c>
      <c r="B75" s="5" t="n">
        <v>0</v>
      </c>
      <c r="C75" s="5" t="n">
        <v>0</v>
      </c>
      <c r="D75" s="5" t="n">
        <v>0</v>
      </c>
      <c r="E75" s="5" t="n">
        <v>0</v>
      </c>
    </row>
    <row r="76" spans="1:5">
      <c r="A76" s="4" t="s">
        <v>71</v>
      </c>
      <c r="B76" s="5" t="n">
        <v>0</v>
      </c>
      <c r="C76" s="5" t="n">
        <v>0</v>
      </c>
      <c r="D76" s="5" t="n">
        <v>0</v>
      </c>
      <c r="E76" s="5" t="n">
        <v>0</v>
      </c>
    </row>
    <row r="77" spans="1:5">
      <c r="A77" s="4" t="s">
        <v>494</v>
      </c>
      <c r="B77" s="5" t="n">
        <v>0</v>
      </c>
      <c r="C77" s="5" t="n">
        <v>0</v>
      </c>
      <c r="D77" s="5" t="n">
        <v>0</v>
      </c>
      <c r="E77" s="5" t="n">
        <v>0</v>
      </c>
    </row>
    <row r="78" spans="1:5">
      <c r="A78" s="4" t="s">
        <v>495</v>
      </c>
      <c r="C78" s="5" t="n">
        <v>0</v>
      </c>
      <c r="E78" s="5" t="n">
        <v>0</v>
      </c>
    </row>
    <row r="79" spans="1:5">
      <c r="A79" s="4" t="s">
        <v>496</v>
      </c>
      <c r="E79" s="5" t="n">
        <v>0</v>
      </c>
    </row>
    <row r="80" spans="1:5">
      <c r="A80" s="4" t="s">
        <v>497</v>
      </c>
      <c r="C80" s="5" t="n">
        <v>0</v>
      </c>
      <c r="E80" s="5" t="n">
        <v>0</v>
      </c>
    </row>
    <row r="81" spans="1:5">
      <c r="A81" s="4" t="s">
        <v>204</v>
      </c>
      <c r="B81" s="5" t="n">
        <v>0</v>
      </c>
      <c r="C81" s="5" t="n">
        <v>0</v>
      </c>
      <c r="D81" s="5" t="n">
        <v>0</v>
      </c>
      <c r="E81" s="5" t="n">
        <v>0</v>
      </c>
    </row>
    <row r="82" spans="1:5">
      <c r="A82" s="4" t="s">
        <v>499</v>
      </c>
    </row>
    <row r="83" spans="1:5">
      <c r="A83" s="3" t="s">
        <v>491</v>
      </c>
    </row>
    <row r="84" spans="1:5">
      <c r="A84" s="4" t="s">
        <v>492</v>
      </c>
      <c r="B84" s="5" t="n">
        <v>289986</v>
      </c>
      <c r="C84" s="5" t="n">
        <v>286086</v>
      </c>
      <c r="D84" s="5" t="n">
        <v>544270</v>
      </c>
      <c r="E84" s="5" t="n">
        <v>554899</v>
      </c>
    </row>
    <row r="85" spans="1:5">
      <c r="A85" s="4" t="s">
        <v>76</v>
      </c>
      <c r="B85" s="5" t="n">
        <v>241043</v>
      </c>
      <c r="C85" s="5" t="n">
        <v>457852</v>
      </c>
      <c r="D85" s="5" t="n">
        <v>449551</v>
      </c>
      <c r="E85" s="5" t="n">
        <v>681382</v>
      </c>
    </row>
    <row r="86" spans="1:5">
      <c r="A86" s="4" t="s">
        <v>179</v>
      </c>
      <c r="B86" s="5" t="n">
        <v>48832</v>
      </c>
      <c r="C86" s="5" t="n">
        <v>46939</v>
      </c>
      <c r="D86" s="5" t="n">
        <v>94253</v>
      </c>
      <c r="E86" s="5" t="n">
        <v>93607</v>
      </c>
    </row>
    <row r="87" spans="1:5">
      <c r="A87" s="4" t="s">
        <v>66</v>
      </c>
      <c r="C87" s="5" t="n">
        <v>-218705</v>
      </c>
      <c r="E87" s="5" t="n">
        <v>-218705</v>
      </c>
    </row>
    <row r="88" spans="1:5">
      <c r="A88" s="4" t="s">
        <v>493</v>
      </c>
      <c r="B88" s="5" t="n">
        <v>0</v>
      </c>
      <c r="C88" s="5" t="n">
        <v>0</v>
      </c>
      <c r="D88" s="5" t="n">
        <v>0</v>
      </c>
      <c r="E88" s="5" t="n">
        <v>0</v>
      </c>
    </row>
    <row r="89" spans="1:5">
      <c r="A89" s="4" t="s">
        <v>180</v>
      </c>
      <c r="D89" s="5" t="n">
        <v>0</v>
      </c>
    </row>
    <row r="90" spans="1:5">
      <c r="A90" s="4" t="s">
        <v>68</v>
      </c>
      <c r="B90" s="5" t="n">
        <v>0</v>
      </c>
      <c r="C90" s="5" t="n">
        <v>0</v>
      </c>
      <c r="D90" s="5" t="n">
        <v>0</v>
      </c>
      <c r="E90" s="5" t="n">
        <v>0</v>
      </c>
    </row>
    <row r="91" spans="1:5">
      <c r="A91" s="4" t="s">
        <v>71</v>
      </c>
      <c r="B91" s="5" t="n">
        <v>0</v>
      </c>
      <c r="C91" s="5" t="n">
        <v>0</v>
      </c>
      <c r="D91" s="5" t="n">
        <v>0</v>
      </c>
      <c r="E91" s="5" t="n">
        <v>0</v>
      </c>
    </row>
    <row r="92" spans="1:5">
      <c r="A92" s="4" t="s">
        <v>494</v>
      </c>
      <c r="B92" s="5" t="n">
        <v>0</v>
      </c>
      <c r="C92" s="5" t="n">
        <v>0</v>
      </c>
      <c r="D92" s="5" t="n">
        <v>0</v>
      </c>
      <c r="E92" s="5" t="n">
        <v>0</v>
      </c>
    </row>
    <row r="93" spans="1:5">
      <c r="A93" s="4" t="s">
        <v>495</v>
      </c>
      <c r="C93" s="5" t="n">
        <v>0</v>
      </c>
      <c r="E93" s="5" t="n">
        <v>0</v>
      </c>
    </row>
    <row r="94" spans="1:5">
      <c r="A94" s="4" t="s">
        <v>496</v>
      </c>
      <c r="E94" s="5" t="n">
        <v>0</v>
      </c>
    </row>
    <row r="95" spans="1:5">
      <c r="A95" s="4" t="s">
        <v>497</v>
      </c>
      <c r="C95" s="5" t="n">
        <v>0</v>
      </c>
      <c r="E95" s="5" t="n">
        <v>0</v>
      </c>
    </row>
    <row r="96" spans="1:5">
      <c r="A96" s="4" t="s">
        <v>204</v>
      </c>
      <c r="B96" s="5" t="n">
        <v>111</v>
      </c>
      <c r="C96" s="5" t="n">
        <v>0</v>
      </c>
      <c r="D96" s="5" t="n">
        <v>466</v>
      </c>
      <c r="E96" s="5" t="n">
        <v>-1385</v>
      </c>
    </row>
    <row r="97" spans="1:5">
      <c r="A97" s="4" t="s">
        <v>500</v>
      </c>
    </row>
    <row r="98" spans="1:5">
      <c r="A98" s="3" t="s">
        <v>491</v>
      </c>
    </row>
    <row r="99" spans="1:5">
      <c r="A99" s="4" t="s">
        <v>61</v>
      </c>
      <c r="B99" s="5" t="n">
        <v>0</v>
      </c>
      <c r="C99" s="5" t="n">
        <v>83</v>
      </c>
      <c r="D99" s="5" t="n">
        <v>0</v>
      </c>
      <c r="E99" s="5" t="n">
        <v>159</v>
      </c>
    </row>
    <row r="100" spans="1:5">
      <c r="A100" s="4" t="s">
        <v>492</v>
      </c>
      <c r="B100" s="5" t="n">
        <v>-39326</v>
      </c>
      <c r="C100" s="5" t="n">
        <v>-27423</v>
      </c>
      <c r="D100" s="5" t="n">
        <v>-74986</v>
      </c>
      <c r="E100" s="5" t="n">
        <v>-51380</v>
      </c>
    </row>
    <row r="101" spans="1:5">
      <c r="A101" s="4" t="s">
        <v>76</v>
      </c>
      <c r="B101" s="5" t="n">
        <v>-95963</v>
      </c>
      <c r="C101" s="5" t="n">
        <v>-153312</v>
      </c>
      <c r="D101" s="5" t="n">
        <v>-176108</v>
      </c>
      <c r="E101" s="5" t="n">
        <v>-246842</v>
      </c>
    </row>
    <row r="102" spans="1:5">
      <c r="A102" s="4" t="s">
        <v>179</v>
      </c>
      <c r="B102" s="5" t="n">
        <v>1994</v>
      </c>
      <c r="C102" s="5" t="n">
        <v>1557</v>
      </c>
      <c r="D102" s="5" t="n">
        <v>3819</v>
      </c>
      <c r="E102" s="5" t="n">
        <v>3117</v>
      </c>
    </row>
    <row r="103" spans="1:5">
      <c r="A103" s="4" t="s">
        <v>66</v>
      </c>
      <c r="C103" s="5" t="n">
        <v>0</v>
      </c>
      <c r="E103" s="5" t="n">
        <v>0</v>
      </c>
    </row>
    <row r="104" spans="1:5">
      <c r="A104" s="4" t="s">
        <v>493</v>
      </c>
      <c r="B104" s="5" t="n">
        <v>4990</v>
      </c>
      <c r="C104" s="5" t="n">
        <v>6510</v>
      </c>
      <c r="D104" s="5" t="n">
        <v>10274</v>
      </c>
      <c r="E104" s="5" t="n">
        <v>8712</v>
      </c>
    </row>
    <row r="105" spans="1:5">
      <c r="A105" s="4" t="s">
        <v>180</v>
      </c>
      <c r="D105" s="5" t="n">
        <v>-11079</v>
      </c>
    </row>
    <row r="106" spans="1:5">
      <c r="A106" s="4" t="s">
        <v>68</v>
      </c>
      <c r="B106" s="5" t="n">
        <v>11601</v>
      </c>
      <c r="C106" s="5" t="n">
        <v>13308</v>
      </c>
      <c r="D106" s="5" t="n">
        <v>24187</v>
      </c>
      <c r="E106" s="5" t="n">
        <v>26846</v>
      </c>
    </row>
    <row r="107" spans="1:5">
      <c r="A107" s="4" t="s">
        <v>71</v>
      </c>
      <c r="B107" s="5" t="n">
        <v>30411</v>
      </c>
      <c r="C107" s="5" t="n">
        <v>80102</v>
      </c>
      <c r="D107" s="5" t="n">
        <v>67925</v>
      </c>
      <c r="E107" s="5" t="n">
        <v>100463</v>
      </c>
    </row>
    <row r="108" spans="1:5">
      <c r="A108" s="4" t="s">
        <v>494</v>
      </c>
      <c r="B108" s="5" t="n">
        <v>-676</v>
      </c>
      <c r="C108" s="5" t="n">
        <v>-2204</v>
      </c>
      <c r="D108" s="5" t="n">
        <v>-1259</v>
      </c>
      <c r="E108" s="5" t="n">
        <v>-4401</v>
      </c>
    </row>
    <row r="109" spans="1:5">
      <c r="A109" s="4" t="s">
        <v>495</v>
      </c>
      <c r="C109" s="5" t="n">
        <v>10416</v>
      </c>
      <c r="E109" s="5" t="n">
        <v>28044</v>
      </c>
    </row>
    <row r="110" spans="1:5">
      <c r="A110" s="4" t="s">
        <v>496</v>
      </c>
      <c r="E110" s="5" t="n">
        <v>15597</v>
      </c>
    </row>
    <row r="111" spans="1:5">
      <c r="A111" s="4" t="s">
        <v>497</v>
      </c>
      <c r="C111" s="5" t="n">
        <v>15000</v>
      </c>
      <c r="E111" s="5" t="n">
        <v>15000</v>
      </c>
    </row>
    <row r="112" spans="1:5">
      <c r="A112" s="4" t="s">
        <v>204</v>
      </c>
      <c r="B112" s="6" t="n">
        <v>8317</v>
      </c>
      <c r="C112" s="6" t="n">
        <v>1200</v>
      </c>
      <c r="D112" s="6" t="n">
        <v>7255</v>
      </c>
      <c r="E112" s="6" t="n">
        <v>20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6"/>
  </cols>
  <sheetData>
    <row r="1" spans="1:8">
      <c r="A1" s="1" t="s">
        <v>139</v>
      </c>
      <c r="B1" s="2" t="s">
        <v>140</v>
      </c>
      <c r="C1" s="2" t="s">
        <v>141</v>
      </c>
      <c r="D1" s="2" t="s">
        <v>142</v>
      </c>
      <c r="E1" s="2" t="s">
        <v>143</v>
      </c>
      <c r="F1" s="2" t="s">
        <v>144</v>
      </c>
      <c r="G1" s="2" t="s">
        <v>145</v>
      </c>
      <c r="H1" s="2" t="s">
        <v>146</v>
      </c>
    </row>
    <row r="2" spans="1:8">
      <c r="A2" s="4" t="s">
        <v>147</v>
      </c>
      <c r="C2" s="5" t="n">
        <v>110546674</v>
      </c>
    </row>
    <row r="3" spans="1:8">
      <c r="A3" s="4" t="s">
        <v>148</v>
      </c>
      <c r="B3" s="6" t="n">
        <v>3817696</v>
      </c>
      <c r="C3" s="6" t="n">
        <v>1105</v>
      </c>
      <c r="D3" s="6" t="n">
        <v>1863949</v>
      </c>
      <c r="E3" s="6" t="n">
        <v>-225668</v>
      </c>
      <c r="F3" s="6" t="n">
        <v>2035163</v>
      </c>
      <c r="G3" s="6" t="n">
        <v>3674549</v>
      </c>
      <c r="H3" s="6" t="n">
        <v>143147</v>
      </c>
    </row>
    <row r="4" spans="1:8">
      <c r="A4" s="3" t="s">
        <v>149</v>
      </c>
    </row>
    <row r="5" spans="1:8">
      <c r="A5" s="4" t="s">
        <v>74</v>
      </c>
      <c r="B5" s="5" t="n">
        <v>449611</v>
      </c>
      <c r="F5" s="5" t="n">
        <v>434221</v>
      </c>
      <c r="G5" s="5" t="n">
        <v>434221</v>
      </c>
      <c r="H5" s="5" t="n">
        <v>15390</v>
      </c>
    </row>
    <row r="6" spans="1:8">
      <c r="A6" s="4" t="s">
        <v>150</v>
      </c>
      <c r="B6" s="5" t="n">
        <v>-76088</v>
      </c>
      <c r="E6" s="5" t="n">
        <v>-76011</v>
      </c>
      <c r="G6" s="5" t="n">
        <v>-76011</v>
      </c>
      <c r="H6" s="5" t="n">
        <v>-77</v>
      </c>
    </row>
    <row r="7" spans="1:8">
      <c r="A7" s="4" t="s">
        <v>151</v>
      </c>
      <c r="B7" s="5" t="n">
        <v>-88296</v>
      </c>
      <c r="F7" s="5" t="n">
        <v>-73540</v>
      </c>
      <c r="G7" s="5" t="n">
        <v>-73540</v>
      </c>
      <c r="H7" s="5" t="n">
        <v>-14756</v>
      </c>
    </row>
    <row r="8" spans="1:8">
      <c r="A8" s="4" t="s">
        <v>152</v>
      </c>
      <c r="B8" s="5" t="n">
        <v>-11199</v>
      </c>
      <c r="F8" s="5" t="n">
        <v>-11199</v>
      </c>
      <c r="G8" s="5" t="n">
        <v>-11199</v>
      </c>
    </row>
    <row r="9" spans="1:8">
      <c r="A9" s="4" t="s">
        <v>153</v>
      </c>
      <c r="B9" s="5" t="n">
        <v>10728</v>
      </c>
      <c r="D9" s="5" t="n">
        <v>10728</v>
      </c>
      <c r="G9" s="5" t="n">
        <v>10728</v>
      </c>
    </row>
    <row r="10" spans="1:8">
      <c r="A10" s="4" t="s">
        <v>154</v>
      </c>
      <c r="C10" s="5" t="n">
        <v>28966</v>
      </c>
    </row>
    <row r="11" spans="1:8">
      <c r="A11" s="4" t="s">
        <v>155</v>
      </c>
      <c r="B11" s="5" t="n">
        <v>1288</v>
      </c>
      <c r="C11" s="6" t="n">
        <v>0</v>
      </c>
      <c r="D11" s="5" t="n">
        <v>1288</v>
      </c>
      <c r="G11" s="5" t="n">
        <v>1288</v>
      </c>
    </row>
    <row r="12" spans="1:8">
      <c r="A12" s="4" t="s">
        <v>156</v>
      </c>
      <c r="C12" s="5" t="n">
        <v>-2354133</v>
      </c>
    </row>
    <row r="13" spans="1:8">
      <c r="A13" s="4" t="s">
        <v>157</v>
      </c>
      <c r="B13" s="5" t="n">
        <v>-250000</v>
      </c>
      <c r="C13" s="6" t="n">
        <v>-24</v>
      </c>
      <c r="D13" s="5" t="n">
        <v>-249976</v>
      </c>
      <c r="G13" s="5" t="n">
        <v>-250000</v>
      </c>
    </row>
    <row r="14" spans="1:8">
      <c r="A14" s="4" t="s">
        <v>158</v>
      </c>
      <c r="C14" s="5" t="n">
        <v>357927</v>
      </c>
    </row>
    <row r="15" spans="1:8">
      <c r="A15" s="4" t="s">
        <v>159</v>
      </c>
      <c r="B15" s="5" t="n">
        <v>0</v>
      </c>
      <c r="C15" s="6" t="n">
        <v>4</v>
      </c>
      <c r="D15" s="5" t="n">
        <v>-4</v>
      </c>
      <c r="G15" s="5" t="n">
        <v>0</v>
      </c>
    </row>
    <row r="16" spans="1:8">
      <c r="A16" s="4" t="s">
        <v>160</v>
      </c>
      <c r="C16" s="5" t="n">
        <v>-138071</v>
      </c>
    </row>
    <row r="17" spans="1:8">
      <c r="A17" s="4" t="s">
        <v>161</v>
      </c>
      <c r="B17" s="5" t="n">
        <v>-16460</v>
      </c>
      <c r="C17" s="6" t="n">
        <v>-1</v>
      </c>
      <c r="D17" s="5" t="n">
        <v>-16459</v>
      </c>
      <c r="G17" s="5" t="n">
        <v>-16460</v>
      </c>
    </row>
    <row r="18" spans="1:8">
      <c r="A18" s="4" t="s">
        <v>162</v>
      </c>
      <c r="C18" s="5" t="n">
        <v>108441363</v>
      </c>
    </row>
    <row r="19" spans="1:8">
      <c r="A19" s="4" t="s">
        <v>163</v>
      </c>
      <c r="B19" s="6" t="n">
        <v>3837280</v>
      </c>
      <c r="C19" s="6" t="n">
        <v>1084</v>
      </c>
      <c r="D19" s="5" t="n">
        <v>1609526</v>
      </c>
      <c r="E19" s="5" t="n">
        <v>-301679</v>
      </c>
      <c r="F19" s="5" t="n">
        <v>2384645</v>
      </c>
      <c r="G19" s="5" t="n">
        <v>3693576</v>
      </c>
      <c r="H19" s="5" t="n">
        <v>143704</v>
      </c>
    </row>
    <row r="20" spans="1:8">
      <c r="A20" s="3" t="s">
        <v>149</v>
      </c>
    </row>
    <row r="21" spans="1:8">
      <c r="A21" s="4" t="s">
        <v>164</v>
      </c>
      <c r="B21" s="7" t="n">
        <v>0.67</v>
      </c>
    </row>
    <row r="22" spans="1:8">
      <c r="A22" s="4" t="s">
        <v>165</v>
      </c>
      <c r="C22" s="5" t="n">
        <v>110756114</v>
      </c>
    </row>
    <row r="23" spans="1:8">
      <c r="A23" s="4" t="s">
        <v>166</v>
      </c>
      <c r="B23" s="6" t="n">
        <v>3943430</v>
      </c>
      <c r="C23" s="6" t="n">
        <v>1107</v>
      </c>
      <c r="D23" s="5" t="n">
        <v>1855321</v>
      </c>
      <c r="E23" s="5" t="n">
        <v>-174739</v>
      </c>
      <c r="F23" s="5" t="n">
        <v>2118621</v>
      </c>
      <c r="G23" s="5" t="n">
        <v>3800310</v>
      </c>
      <c r="H23" s="5" t="n">
        <v>143120</v>
      </c>
    </row>
    <row r="24" spans="1:8">
      <c r="A24" s="3" t="s">
        <v>149</v>
      </c>
    </row>
    <row r="25" spans="1:8">
      <c r="A25" s="4" t="s">
        <v>74</v>
      </c>
      <c r="B25" s="5" t="n">
        <v>310686</v>
      </c>
      <c r="F25" s="5" t="n">
        <v>302461</v>
      </c>
      <c r="G25" s="5" t="n">
        <v>302461</v>
      </c>
      <c r="H25" s="5" t="n">
        <v>8225</v>
      </c>
    </row>
    <row r="26" spans="1:8">
      <c r="A26" s="4" t="s">
        <v>150</v>
      </c>
      <c r="B26" s="5" t="n">
        <v>-127203</v>
      </c>
      <c r="E26" s="5" t="n">
        <v>-126940</v>
      </c>
      <c r="G26" s="5" t="n">
        <v>-126940</v>
      </c>
      <c r="H26" s="5" t="n">
        <v>-263</v>
      </c>
    </row>
    <row r="27" spans="1:8">
      <c r="A27" s="4" t="s">
        <v>151</v>
      </c>
      <c r="B27" s="5" t="n">
        <v>-43815</v>
      </c>
      <c r="F27" s="5" t="n">
        <v>-36437</v>
      </c>
      <c r="G27" s="5" t="n">
        <v>-36437</v>
      </c>
      <c r="H27" s="5" t="n">
        <v>-7378</v>
      </c>
    </row>
    <row r="28" spans="1:8">
      <c r="A28" s="4" t="s">
        <v>153</v>
      </c>
      <c r="B28" s="5" t="n">
        <v>4991</v>
      </c>
      <c r="D28" s="5" t="n">
        <v>4991</v>
      </c>
      <c r="G28" s="5" t="n">
        <v>4991</v>
      </c>
    </row>
    <row r="29" spans="1:8">
      <c r="A29" s="4" t="s">
        <v>154</v>
      </c>
      <c r="C29" s="5" t="n">
        <v>16226</v>
      </c>
    </row>
    <row r="30" spans="1:8">
      <c r="A30" s="4" t="s">
        <v>155</v>
      </c>
      <c r="B30" s="5" t="n">
        <v>642</v>
      </c>
      <c r="C30" s="6" t="n">
        <v>0</v>
      </c>
      <c r="D30" s="5" t="n">
        <v>642</v>
      </c>
      <c r="G30" s="5" t="n">
        <v>642</v>
      </c>
    </row>
    <row r="31" spans="1:8">
      <c r="A31" s="4" t="s">
        <v>156</v>
      </c>
      <c r="C31" s="5" t="n">
        <v>-2354133</v>
      </c>
    </row>
    <row r="32" spans="1:8">
      <c r="A32" s="4" t="s">
        <v>157</v>
      </c>
      <c r="B32" s="5" t="n">
        <v>-250000</v>
      </c>
      <c r="C32" s="6" t="n">
        <v>-24</v>
      </c>
      <c r="D32" s="5" t="n">
        <v>-249976</v>
      </c>
      <c r="G32" s="5" t="n">
        <v>-250000</v>
      </c>
    </row>
    <row r="33" spans="1:8">
      <c r="A33" s="4" t="s">
        <v>158</v>
      </c>
      <c r="C33" s="5" t="n">
        <v>38487</v>
      </c>
    </row>
    <row r="34" spans="1:8">
      <c r="A34" s="4" t="s">
        <v>159</v>
      </c>
      <c r="B34" s="5" t="n">
        <v>0</v>
      </c>
      <c r="C34" s="6" t="n">
        <v>1</v>
      </c>
      <c r="D34" s="5" t="n">
        <v>-1</v>
      </c>
      <c r="G34" s="5" t="n">
        <v>0</v>
      </c>
    </row>
    <row r="35" spans="1:8">
      <c r="A35" s="4" t="s">
        <v>160</v>
      </c>
      <c r="C35" s="5" t="n">
        <v>-15331</v>
      </c>
    </row>
    <row r="36" spans="1:8">
      <c r="A36" s="4" t="s">
        <v>161</v>
      </c>
      <c r="B36" s="5" t="n">
        <v>-1451</v>
      </c>
      <c r="C36" s="6" t="n">
        <v>0</v>
      </c>
      <c r="D36" s="5" t="n">
        <v>-1451</v>
      </c>
      <c r="G36" s="5" t="n">
        <v>-1451</v>
      </c>
    </row>
    <row r="37" spans="1:8">
      <c r="A37" s="4" t="s">
        <v>162</v>
      </c>
      <c r="C37" s="5" t="n">
        <v>108441363</v>
      </c>
    </row>
    <row r="38" spans="1:8">
      <c r="A38" s="4" t="s">
        <v>163</v>
      </c>
      <c r="B38" s="6" t="n">
        <v>3837280</v>
      </c>
      <c r="C38" s="6" t="n">
        <v>1084</v>
      </c>
      <c r="D38" s="5" t="n">
        <v>1609526</v>
      </c>
      <c r="E38" s="5" t="n">
        <v>-301679</v>
      </c>
      <c r="F38" s="5" t="n">
        <v>2384645</v>
      </c>
      <c r="G38" s="5" t="n">
        <v>3693576</v>
      </c>
      <c r="H38" s="5" t="n">
        <v>143704</v>
      </c>
    </row>
    <row r="39" spans="1:8">
      <c r="A39" s="3" t="s">
        <v>149</v>
      </c>
    </row>
    <row r="40" spans="1:8">
      <c r="A40" s="4" t="s">
        <v>164</v>
      </c>
      <c r="B40" s="8" t="n">
        <v>0.335</v>
      </c>
    </row>
    <row r="41" spans="1:8">
      <c r="A41" s="4" t="s">
        <v>167</v>
      </c>
      <c r="C41" s="5" t="n">
        <v>105616028</v>
      </c>
    </row>
    <row r="42" spans="1:8">
      <c r="A42" s="4" t="s">
        <v>168</v>
      </c>
      <c r="B42" s="6" t="n">
        <v>3759108</v>
      </c>
      <c r="C42" s="6" t="n">
        <v>1056</v>
      </c>
      <c r="D42" s="5" t="n">
        <v>1368897</v>
      </c>
      <c r="E42" s="5" t="n">
        <v>-350682</v>
      </c>
      <c r="F42" s="5" t="n">
        <v>2566050</v>
      </c>
      <c r="G42" s="5" t="n">
        <v>3585321</v>
      </c>
      <c r="H42" s="5" t="n">
        <v>173787</v>
      </c>
    </row>
    <row r="43" spans="1:8">
      <c r="A43" s="3" t="s">
        <v>149</v>
      </c>
    </row>
    <row r="44" spans="1:8">
      <c r="A44" s="4" t="s">
        <v>74</v>
      </c>
      <c r="B44" s="5" t="n">
        <v>326496</v>
      </c>
      <c r="F44" s="5" t="n">
        <v>287767</v>
      </c>
      <c r="G44" s="5" t="n">
        <v>287767</v>
      </c>
      <c r="H44" s="5" t="n">
        <v>38729</v>
      </c>
    </row>
    <row r="45" spans="1:8">
      <c r="A45" s="4" t="s">
        <v>150</v>
      </c>
      <c r="B45" s="5" t="n">
        <v>1251</v>
      </c>
      <c r="E45" s="5" t="n">
        <v>1271</v>
      </c>
      <c r="G45" s="5" t="n">
        <v>1271</v>
      </c>
      <c r="H45" s="5" t="n">
        <v>-20</v>
      </c>
    </row>
    <row r="46" spans="1:8">
      <c r="A46" s="4" t="s">
        <v>151</v>
      </c>
      <c r="B46" s="5" t="n">
        <v>-116839</v>
      </c>
      <c r="F46" s="5" t="n">
        <v>-77877</v>
      </c>
      <c r="G46" s="5" t="n">
        <v>-77877</v>
      </c>
      <c r="H46" s="5" t="n">
        <v>-38962</v>
      </c>
    </row>
    <row r="47" spans="1:8">
      <c r="A47" s="4" t="s">
        <v>153</v>
      </c>
      <c r="B47" s="5" t="n">
        <v>12197</v>
      </c>
      <c r="D47" s="5" t="n">
        <v>12197</v>
      </c>
      <c r="G47" s="5" t="n">
        <v>12197</v>
      </c>
    </row>
    <row r="48" spans="1:8">
      <c r="A48" s="4" t="s">
        <v>154</v>
      </c>
      <c r="C48" s="5" t="n">
        <v>125909</v>
      </c>
    </row>
    <row r="49" spans="1:8">
      <c r="A49" s="4" t="s">
        <v>155</v>
      </c>
      <c r="B49" s="5" t="n">
        <v>3205</v>
      </c>
      <c r="C49" s="6" t="n">
        <v>1</v>
      </c>
      <c r="D49" s="5" t="n">
        <v>3204</v>
      </c>
      <c r="G49" s="5" t="n">
        <v>3205</v>
      </c>
    </row>
    <row r="50" spans="1:8">
      <c r="A50" s="4" t="s">
        <v>158</v>
      </c>
      <c r="C50" s="5" t="n">
        <v>356824</v>
      </c>
    </row>
    <row r="51" spans="1:8">
      <c r="A51" s="4" t="s">
        <v>159</v>
      </c>
      <c r="B51" s="5" t="n">
        <v>0</v>
      </c>
      <c r="C51" s="6" t="n">
        <v>3</v>
      </c>
      <c r="D51" s="5" t="n">
        <v>-3</v>
      </c>
      <c r="G51" s="5" t="n">
        <v>0</v>
      </c>
    </row>
    <row r="52" spans="1:8">
      <c r="A52" s="4" t="s">
        <v>169</v>
      </c>
      <c r="B52" s="5" t="n">
        <v>-445</v>
      </c>
      <c r="D52" s="5" t="n">
        <v>-513</v>
      </c>
      <c r="G52" s="5" t="n">
        <v>-513</v>
      </c>
      <c r="H52" s="5" t="n">
        <v>68</v>
      </c>
    </row>
    <row r="53" spans="1:8">
      <c r="A53" s="4" t="s">
        <v>160</v>
      </c>
      <c r="C53" s="5" t="n">
        <v>-127297</v>
      </c>
    </row>
    <row r="54" spans="1:8">
      <c r="A54" s="4" t="s">
        <v>161</v>
      </c>
      <c r="B54" s="5" t="n">
        <v>-10570</v>
      </c>
      <c r="C54" s="6" t="n">
        <v>-1</v>
      </c>
      <c r="D54" s="5" t="n">
        <v>-10569</v>
      </c>
      <c r="G54" s="5" t="n">
        <v>-10570</v>
      </c>
    </row>
    <row r="55" spans="1:8">
      <c r="A55" s="4" t="s">
        <v>170</v>
      </c>
      <c r="C55" s="5" t="n">
        <v>105971464</v>
      </c>
    </row>
    <row r="56" spans="1:8">
      <c r="A56" s="4" t="s">
        <v>171</v>
      </c>
      <c r="B56" s="6" t="n">
        <v>3974403</v>
      </c>
      <c r="C56" s="6" t="n">
        <v>1059</v>
      </c>
      <c r="D56" s="5" t="n">
        <v>1373213</v>
      </c>
      <c r="E56" s="5" t="n">
        <v>-349411</v>
      </c>
      <c r="F56" s="5" t="n">
        <v>2775940</v>
      </c>
      <c r="G56" s="5" t="n">
        <v>3800801</v>
      </c>
      <c r="H56" s="5" t="n">
        <v>173602</v>
      </c>
    </row>
    <row r="57" spans="1:8">
      <c r="A57" s="3" t="s">
        <v>149</v>
      </c>
    </row>
    <row r="58" spans="1:8">
      <c r="A58" s="4" t="s">
        <v>164</v>
      </c>
      <c r="B58" s="8" t="n">
        <v>0.735</v>
      </c>
    </row>
    <row r="59" spans="1:8">
      <c r="A59" s="4" t="s">
        <v>172</v>
      </c>
      <c r="C59" s="5" t="n">
        <v>105950011</v>
      </c>
    </row>
    <row r="60" spans="1:8">
      <c r="A60" s="4" t="s">
        <v>173</v>
      </c>
      <c r="B60" s="6" t="n">
        <v>3864039</v>
      </c>
      <c r="C60" s="6" t="n">
        <v>1059</v>
      </c>
      <c r="D60" s="5" t="n">
        <v>1368069</v>
      </c>
      <c r="E60" s="5" t="n">
        <v>-357538</v>
      </c>
      <c r="F60" s="5" t="n">
        <v>2660684</v>
      </c>
      <c r="G60" s="5" t="n">
        <v>3672274</v>
      </c>
      <c r="H60" s="5" t="n">
        <v>191765</v>
      </c>
    </row>
    <row r="61" spans="1:8">
      <c r="A61" s="3" t="s">
        <v>149</v>
      </c>
    </row>
    <row r="62" spans="1:8">
      <c r="A62" s="4" t="s">
        <v>74</v>
      </c>
      <c r="B62" s="5" t="n">
        <v>174970</v>
      </c>
      <c r="F62" s="5" t="n">
        <v>154198</v>
      </c>
      <c r="G62" s="5" t="n">
        <v>154198</v>
      </c>
      <c r="H62" s="5" t="n">
        <v>20772</v>
      </c>
    </row>
    <row r="63" spans="1:8">
      <c r="A63" s="4" t="s">
        <v>150</v>
      </c>
      <c r="B63" s="5" t="n">
        <v>8154</v>
      </c>
      <c r="E63" s="5" t="n">
        <v>8127</v>
      </c>
      <c r="G63" s="5" t="n">
        <v>8127</v>
      </c>
      <c r="H63" s="5" t="n">
        <v>27</v>
      </c>
    </row>
    <row r="64" spans="1:8">
      <c r="A64" s="4" t="s">
        <v>151</v>
      </c>
      <c r="B64" s="5" t="n">
        <v>-77904</v>
      </c>
      <c r="F64" s="5" t="n">
        <v>-38942</v>
      </c>
      <c r="G64" s="5" t="n">
        <v>-38942</v>
      </c>
      <c r="H64" s="5" t="n">
        <v>-38962</v>
      </c>
    </row>
    <row r="65" spans="1:8">
      <c r="A65" s="4" t="s">
        <v>153</v>
      </c>
      <c r="B65" s="5" t="n">
        <v>4930</v>
      </c>
      <c r="D65" s="5" t="n">
        <v>4930</v>
      </c>
      <c r="G65" s="5" t="n">
        <v>4930</v>
      </c>
    </row>
    <row r="66" spans="1:8">
      <c r="A66" s="4" t="s">
        <v>154</v>
      </c>
      <c r="C66" s="5" t="n">
        <v>11781</v>
      </c>
    </row>
    <row r="67" spans="1:8">
      <c r="A67" s="4" t="s">
        <v>155</v>
      </c>
      <c r="B67" s="5" t="n">
        <v>529</v>
      </c>
      <c r="C67" s="6" t="n">
        <v>0</v>
      </c>
      <c r="D67" s="5" t="n">
        <v>529</v>
      </c>
      <c r="G67" s="5" t="n">
        <v>529</v>
      </c>
    </row>
    <row r="68" spans="1:8">
      <c r="A68" s="4" t="s">
        <v>158</v>
      </c>
      <c r="C68" s="5" t="n">
        <v>16713</v>
      </c>
    </row>
    <row r="69" spans="1:8">
      <c r="A69" s="4" t="s">
        <v>159</v>
      </c>
      <c r="B69" s="5" t="n">
        <v>0</v>
      </c>
      <c r="C69" s="6" t="n">
        <v>0</v>
      </c>
      <c r="D69" s="5" t="n">
        <v>0</v>
      </c>
      <c r="G69" s="5" t="n">
        <v>0</v>
      </c>
    </row>
    <row r="70" spans="1:8">
      <c r="A70" s="4" t="s">
        <v>160</v>
      </c>
      <c r="C70" s="5" t="n">
        <v>-7041</v>
      </c>
    </row>
    <row r="71" spans="1:8">
      <c r="A71" s="4" t="s">
        <v>161</v>
      </c>
      <c r="B71" s="5" t="n">
        <v>-315</v>
      </c>
      <c r="C71" s="6" t="n">
        <v>0</v>
      </c>
      <c r="D71" s="5" t="n">
        <v>-315</v>
      </c>
      <c r="G71" s="5" t="n">
        <v>-315</v>
      </c>
    </row>
    <row r="72" spans="1:8">
      <c r="A72" s="4" t="s">
        <v>170</v>
      </c>
      <c r="C72" s="5" t="n">
        <v>105971464</v>
      </c>
    </row>
    <row r="73" spans="1:8">
      <c r="A73" s="4" t="s">
        <v>171</v>
      </c>
      <c r="B73" s="6" t="n">
        <v>3974403</v>
      </c>
      <c r="C73" s="6" t="n">
        <v>1059</v>
      </c>
      <c r="D73" s="6" t="n">
        <v>1373213</v>
      </c>
      <c r="E73" s="6" t="n">
        <v>-349411</v>
      </c>
      <c r="F73" s="6" t="n">
        <v>2775940</v>
      </c>
      <c r="G73" s="6" t="n">
        <v>3800801</v>
      </c>
      <c r="H73" s="6" t="n">
        <v>173602</v>
      </c>
    </row>
    <row r="74" spans="1:8">
      <c r="A74" s="3" t="s">
        <v>149</v>
      </c>
    </row>
    <row r="75" spans="1:8">
      <c r="A75" s="4" t="s">
        <v>164</v>
      </c>
      <c r="B75" s="9" t="n">
        <v>0.3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58</v>
      </c>
      <c r="D1" s="2" t="s">
        <v>1</v>
      </c>
    </row>
    <row r="2" spans="1:5">
      <c r="B2" s="2" t="s">
        <v>2</v>
      </c>
      <c r="C2" s="2" t="s">
        <v>59</v>
      </c>
      <c r="D2" s="2" t="s">
        <v>2</v>
      </c>
      <c r="E2" s="2" t="s">
        <v>59</v>
      </c>
    </row>
    <row r="3" spans="1:5">
      <c r="A3" s="3" t="s">
        <v>491</v>
      </c>
    </row>
    <row r="4" spans="1:5">
      <c r="A4" s="4" t="s">
        <v>493</v>
      </c>
      <c r="B4" s="6" t="n">
        <v>4990</v>
      </c>
      <c r="C4" s="6" t="n">
        <v>6510</v>
      </c>
      <c r="D4" s="6" t="n">
        <v>10274</v>
      </c>
      <c r="E4" s="6" t="n">
        <v>8712</v>
      </c>
    </row>
    <row r="5" spans="1:5">
      <c r="A5" s="4" t="s">
        <v>495</v>
      </c>
      <c r="C5" s="5" t="n">
        <v>10416</v>
      </c>
      <c r="E5" s="5" t="n">
        <v>28044</v>
      </c>
    </row>
    <row r="6" spans="1:5">
      <c r="A6" s="4" t="s">
        <v>62</v>
      </c>
    </row>
    <row r="7" spans="1:5">
      <c r="A7" s="3" t="s">
        <v>491</v>
      </c>
    </row>
    <row r="8" spans="1:5">
      <c r="A8" s="4" t="s">
        <v>493</v>
      </c>
      <c r="C8" s="5" t="n">
        <v>1000</v>
      </c>
      <c r="E8" s="5" t="n">
        <v>1900</v>
      </c>
    </row>
    <row r="9" spans="1:5">
      <c r="A9" s="4" t="s">
        <v>502</v>
      </c>
      <c r="B9" s="5" t="n">
        <v>100</v>
      </c>
      <c r="D9" s="5" t="n">
        <v>500</v>
      </c>
    </row>
    <row r="10" spans="1:5">
      <c r="A10" s="4" t="s">
        <v>503</v>
      </c>
      <c r="E10" s="5" t="n">
        <v>1100</v>
      </c>
    </row>
    <row r="11" spans="1:5">
      <c r="A11" s="4" t="s">
        <v>64</v>
      </c>
    </row>
    <row r="12" spans="1:5">
      <c r="A12" s="3" t="s">
        <v>491</v>
      </c>
    </row>
    <row r="13" spans="1:5">
      <c r="A13" s="4" t="s">
        <v>493</v>
      </c>
      <c r="B13" s="5" t="n">
        <v>5000</v>
      </c>
      <c r="C13" s="5" t="n">
        <v>5500</v>
      </c>
      <c r="D13" s="5" t="n">
        <v>10300</v>
      </c>
      <c r="E13" s="5" t="n">
        <v>6800</v>
      </c>
    </row>
    <row r="14" spans="1:5">
      <c r="A14" s="4" t="s">
        <v>504</v>
      </c>
      <c r="B14" s="5" t="n">
        <v>4800</v>
      </c>
      <c r="D14" s="5" t="n">
        <v>5300</v>
      </c>
    </row>
    <row r="15" spans="1:5">
      <c r="A15" s="4" t="s">
        <v>505</v>
      </c>
      <c r="B15" s="5" t="n">
        <v>1000</v>
      </c>
      <c r="D15" s="5" t="n">
        <v>1000</v>
      </c>
    </row>
    <row r="16" spans="1:5">
      <c r="A16" s="4" t="s">
        <v>506</v>
      </c>
      <c r="E16" s="5" t="n">
        <v>1400</v>
      </c>
    </row>
    <row r="17" spans="1:5">
      <c r="A17" s="4" t="s">
        <v>69</v>
      </c>
    </row>
    <row r="18" spans="1:5">
      <c r="A18" s="3" t="s">
        <v>491</v>
      </c>
    </row>
    <row r="19" spans="1:5">
      <c r="A19" s="4" t="s">
        <v>507</v>
      </c>
      <c r="B19" s="6" t="n">
        <v>2500</v>
      </c>
      <c r="D19" s="6" t="n">
        <v>900</v>
      </c>
    </row>
    <row r="20" spans="1:5">
      <c r="A20" s="4" t="s">
        <v>508</v>
      </c>
      <c r="C20" s="5" t="n">
        <v>1200</v>
      </c>
      <c r="E20" s="5" t="n">
        <v>1000</v>
      </c>
    </row>
    <row r="21" spans="1:5">
      <c r="A21" s="4" t="s">
        <v>509</v>
      </c>
    </row>
    <row r="22" spans="1:5">
      <c r="A22" s="3" t="s">
        <v>491</v>
      </c>
    </row>
    <row r="23" spans="1:5">
      <c r="A23" s="4" t="s">
        <v>495</v>
      </c>
      <c r="C23" s="6" t="n">
        <v>10400</v>
      </c>
      <c r="E23" s="5" t="n">
        <v>10400</v>
      </c>
    </row>
    <row r="24" spans="1:5">
      <c r="A24" s="4" t="s">
        <v>510</v>
      </c>
    </row>
    <row r="25" spans="1:5">
      <c r="A25" s="3" t="s">
        <v>491</v>
      </c>
    </row>
    <row r="26" spans="1:5">
      <c r="A26" s="4" t="s">
        <v>495</v>
      </c>
      <c r="E26" s="6" t="n">
        <v>176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58</v>
      </c>
      <c r="D1" s="2" t="s">
        <v>1</v>
      </c>
    </row>
    <row r="2" spans="1:5">
      <c r="B2" s="2" t="s">
        <v>2</v>
      </c>
      <c r="C2" s="2" t="s">
        <v>59</v>
      </c>
      <c r="D2" s="2" t="s">
        <v>2</v>
      </c>
      <c r="E2" s="2" t="s">
        <v>59</v>
      </c>
    </row>
    <row r="3" spans="1:5">
      <c r="A3" s="3" t="s">
        <v>512</v>
      </c>
    </row>
    <row r="4" spans="1:5">
      <c r="A4" s="4" t="s">
        <v>513</v>
      </c>
      <c r="B4" s="6" t="n">
        <v>478</v>
      </c>
      <c r="C4" s="6" t="n">
        <v>-903</v>
      </c>
      <c r="D4" s="6" t="n">
        <v>1055</v>
      </c>
      <c r="E4" s="6" t="n">
        <v>-1793</v>
      </c>
    </row>
    <row r="5" spans="1:5">
      <c r="A5" s="4" t="s">
        <v>514</v>
      </c>
    </row>
    <row r="6" spans="1:5">
      <c r="A6" s="3" t="s">
        <v>512</v>
      </c>
    </row>
    <row r="7" spans="1:5">
      <c r="A7" s="4" t="s">
        <v>515</v>
      </c>
      <c r="B7" s="5" t="n">
        <v>1123</v>
      </c>
      <c r="C7" s="5" t="n">
        <v>1259</v>
      </c>
      <c r="D7" s="5" t="n">
        <v>2253</v>
      </c>
      <c r="E7" s="5" t="n">
        <v>2527</v>
      </c>
    </row>
    <row r="8" spans="1:5">
      <c r="A8" s="4" t="s">
        <v>516</v>
      </c>
      <c r="B8" s="5" t="n">
        <v>8220</v>
      </c>
      <c r="C8" s="5" t="n">
        <v>8016</v>
      </c>
      <c r="D8" s="5" t="n">
        <v>16540</v>
      </c>
      <c r="E8" s="5" t="n">
        <v>16043</v>
      </c>
    </row>
    <row r="9" spans="1:5">
      <c r="A9" s="4" t="s">
        <v>517</v>
      </c>
      <c r="B9" s="5" t="n">
        <v>-9445</v>
      </c>
      <c r="C9" s="5" t="n">
        <v>-10760</v>
      </c>
      <c r="D9" s="5" t="n">
        <v>-18897</v>
      </c>
      <c r="E9" s="5" t="n">
        <v>-21524</v>
      </c>
    </row>
    <row r="10" spans="1:5">
      <c r="A10" s="4" t="s">
        <v>518</v>
      </c>
      <c r="B10" s="5" t="n">
        <v>6</v>
      </c>
      <c r="C10" s="5" t="n">
        <v>24</v>
      </c>
      <c r="D10" s="5" t="n">
        <v>12</v>
      </c>
      <c r="E10" s="5" t="n">
        <v>46</v>
      </c>
    </row>
    <row r="11" spans="1:5">
      <c r="A11" s="4" t="s">
        <v>513</v>
      </c>
      <c r="B11" s="5" t="n">
        <v>-96</v>
      </c>
      <c r="C11" s="5" t="n">
        <v>-1461</v>
      </c>
      <c r="D11" s="5" t="n">
        <v>-92</v>
      </c>
      <c r="E11" s="5" t="n">
        <v>-2908</v>
      </c>
    </row>
    <row r="12" spans="1:5">
      <c r="A12" s="4" t="s">
        <v>519</v>
      </c>
    </row>
    <row r="13" spans="1:5">
      <c r="A13" s="3" t="s">
        <v>512</v>
      </c>
    </row>
    <row r="14" spans="1:5">
      <c r="A14" s="4" t="s">
        <v>515</v>
      </c>
      <c r="B14" s="5" t="n">
        <v>25</v>
      </c>
      <c r="C14" s="5" t="n">
        <v>30</v>
      </c>
      <c r="D14" s="5" t="n">
        <v>49</v>
      </c>
      <c r="E14" s="5" t="n">
        <v>59</v>
      </c>
    </row>
    <row r="15" spans="1:5">
      <c r="A15" s="4" t="s">
        <v>516</v>
      </c>
      <c r="B15" s="5" t="n">
        <v>549</v>
      </c>
      <c r="C15" s="5" t="n">
        <v>542</v>
      </c>
      <c r="D15" s="5" t="n">
        <v>1098</v>
      </c>
      <c r="E15" s="5" t="n">
        <v>1084</v>
      </c>
    </row>
    <row r="16" spans="1:5">
      <c r="A16" s="4" t="s">
        <v>517</v>
      </c>
      <c r="B16" s="5" t="n">
        <v>0</v>
      </c>
      <c r="C16" s="5" t="n">
        <v>-2</v>
      </c>
      <c r="D16" s="5" t="n">
        <v>0</v>
      </c>
      <c r="E16" s="5" t="n">
        <v>-4</v>
      </c>
    </row>
    <row r="17" spans="1:5">
      <c r="A17" s="4" t="s">
        <v>518</v>
      </c>
      <c r="B17" s="5" t="n">
        <v>0</v>
      </c>
      <c r="C17" s="5" t="n">
        <v>-12</v>
      </c>
      <c r="D17" s="5" t="n">
        <v>0</v>
      </c>
      <c r="E17" s="5" t="n">
        <v>-24</v>
      </c>
    </row>
    <row r="18" spans="1:5">
      <c r="A18" s="4" t="s">
        <v>513</v>
      </c>
      <c r="B18" s="6" t="n">
        <v>574</v>
      </c>
      <c r="C18" s="6" t="n">
        <v>558</v>
      </c>
      <c r="D18" s="6" t="n">
        <v>1147</v>
      </c>
      <c r="E18" s="6" t="n">
        <v>11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58</v>
      </c>
      <c r="D1" s="2" t="s">
        <v>1</v>
      </c>
    </row>
    <row r="2" spans="1:5">
      <c r="B2" s="2" t="s">
        <v>2</v>
      </c>
      <c r="C2" s="2" t="s">
        <v>59</v>
      </c>
      <c r="D2" s="2" t="s">
        <v>2</v>
      </c>
      <c r="E2" s="2" t="s">
        <v>59</v>
      </c>
    </row>
    <row r="3" spans="1:5">
      <c r="A3" s="3" t="s">
        <v>240</v>
      </c>
    </row>
    <row r="4" spans="1:5">
      <c r="A4" s="4" t="s">
        <v>521</v>
      </c>
      <c r="B4" s="10" t="n">
        <v>3.8</v>
      </c>
      <c r="C4" s="10" t="n">
        <v>2.8</v>
      </c>
      <c r="D4" s="10" t="n">
        <v>6.5</v>
      </c>
      <c r="E4" s="10" t="n">
        <v>5.9</v>
      </c>
    </row>
    <row r="5" spans="1:5">
      <c r="A5" s="4" t="s">
        <v>522</v>
      </c>
      <c r="B5" s="10" t="n">
        <v>0.4</v>
      </c>
      <c r="C5" s="10" t="n">
        <v>0.7</v>
      </c>
      <c r="D5" s="10" t="n">
        <v>1.3</v>
      </c>
      <c r="E5" s="10" t="n">
        <v>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93</v>
      </c>
    </row>
    <row r="2" spans="1:3">
      <c r="A2" s="3" t="s">
        <v>524</v>
      </c>
    </row>
    <row r="3" spans="1:3">
      <c r="A3" s="4" t="s">
        <v>525</v>
      </c>
      <c r="B3" s="6" t="n">
        <v>1895365</v>
      </c>
      <c r="C3" s="6" t="n">
        <v>1712003</v>
      </c>
    </row>
    <row r="4" spans="1:3">
      <c r="A4" s="4" t="s">
        <v>526</v>
      </c>
      <c r="B4" s="6" t="n">
        <v>1962915</v>
      </c>
      <c r="C4" s="6" t="n">
        <v>17312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58</v>
      </c>
      <c r="D1" s="2" t="s">
        <v>1</v>
      </c>
    </row>
    <row r="2" spans="1:6">
      <c r="B2" s="2" t="s">
        <v>2</v>
      </c>
      <c r="C2" s="2" t="s">
        <v>59</v>
      </c>
      <c r="D2" s="2" t="s">
        <v>2</v>
      </c>
      <c r="E2" s="2" t="s">
        <v>59</v>
      </c>
      <c r="F2" s="2" t="s">
        <v>93</v>
      </c>
    </row>
    <row r="3" spans="1:6">
      <c r="A3" s="3" t="s">
        <v>528</v>
      </c>
    </row>
    <row r="4" spans="1:6">
      <c r="A4" s="4" t="s">
        <v>529</v>
      </c>
      <c r="B4" s="6" t="n">
        <v>895200</v>
      </c>
      <c r="D4" s="6" t="n">
        <v>895200</v>
      </c>
      <c r="F4" s="6" t="n">
        <v>626500</v>
      </c>
    </row>
    <row r="5" spans="1:6">
      <c r="A5" s="4" t="s">
        <v>97</v>
      </c>
    </row>
    <row r="6" spans="1:6">
      <c r="A6" s="3" t="s">
        <v>528</v>
      </c>
    </row>
    <row r="7" spans="1:6">
      <c r="A7" s="4" t="s">
        <v>530</v>
      </c>
      <c r="B7" s="5" t="n">
        <v>0</v>
      </c>
      <c r="D7" s="5" t="n">
        <v>0</v>
      </c>
      <c r="F7" s="5" t="n">
        <v>431</v>
      </c>
    </row>
    <row r="8" spans="1:6">
      <c r="A8" s="4" t="s">
        <v>111</v>
      </c>
    </row>
    <row r="9" spans="1:6">
      <c r="A9" s="3" t="s">
        <v>528</v>
      </c>
    </row>
    <row r="10" spans="1:6">
      <c r="A10" s="4" t="s">
        <v>531</v>
      </c>
      <c r="B10" s="5" t="n">
        <v>87</v>
      </c>
      <c r="D10" s="5" t="n">
        <v>87</v>
      </c>
      <c r="F10" s="6" t="n">
        <v>0</v>
      </c>
    </row>
    <row r="11" spans="1:6">
      <c r="A11" s="4" t="s">
        <v>69</v>
      </c>
    </row>
    <row r="12" spans="1:6">
      <c r="A12" s="3" t="s">
        <v>528</v>
      </c>
    </row>
    <row r="13" spans="1:6">
      <c r="A13" s="4" t="s">
        <v>532</v>
      </c>
      <c r="B13" s="6" t="n">
        <v>2099</v>
      </c>
      <c r="C13" s="6" t="n">
        <v>-17650</v>
      </c>
      <c r="D13" s="5" t="n">
        <v>-8316</v>
      </c>
      <c r="E13" s="6" t="n">
        <v>-12831</v>
      </c>
    </row>
    <row r="14" spans="1:6">
      <c r="A14" s="4" t="s">
        <v>187</v>
      </c>
    </row>
    <row r="15" spans="1:6">
      <c r="A15" s="3" t="s">
        <v>528</v>
      </c>
    </row>
    <row r="16" spans="1:6">
      <c r="A16" s="4" t="s">
        <v>533</v>
      </c>
      <c r="D16" s="5" t="n">
        <v>8300</v>
      </c>
      <c r="E16" s="5" t="n">
        <v>12800</v>
      </c>
    </row>
    <row r="17" spans="1:6">
      <c r="A17" s="4" t="s">
        <v>534</v>
      </c>
      <c r="D17" s="6" t="n">
        <v>-7800</v>
      </c>
      <c r="E17" s="6" t="n">
        <v>-18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93</v>
      </c>
    </row>
    <row r="2" spans="1:3">
      <c r="A2" s="3" t="s">
        <v>536</v>
      </c>
    </row>
    <row r="3" spans="1:3">
      <c r="A3" s="4" t="s">
        <v>537</v>
      </c>
      <c r="B3" s="6" t="n">
        <v>25961</v>
      </c>
      <c r="C3" s="6" t="n">
        <v>26292</v>
      </c>
    </row>
    <row r="4" spans="1:3">
      <c r="A4" s="4" t="s">
        <v>538</v>
      </c>
      <c r="B4" s="5" t="n">
        <v>30</v>
      </c>
      <c r="C4" s="5" t="n">
        <v>26</v>
      </c>
    </row>
    <row r="5" spans="1:3">
      <c r="A5" s="4" t="s">
        <v>539</v>
      </c>
      <c r="C5" s="5" t="n">
        <v>431</v>
      </c>
    </row>
    <row r="6" spans="1:3">
      <c r="A6" s="4" t="s">
        <v>540</v>
      </c>
      <c r="B6" s="5" t="n">
        <v>25961</v>
      </c>
      <c r="C6" s="5" t="n">
        <v>26292</v>
      </c>
    </row>
    <row r="7" spans="1:3">
      <c r="A7" s="4" t="s">
        <v>541</v>
      </c>
      <c r="B7" s="5" t="n">
        <v>87</v>
      </c>
    </row>
    <row r="8" spans="1:3">
      <c r="A8" s="4" t="s">
        <v>542</v>
      </c>
    </row>
    <row r="9" spans="1:3">
      <c r="A9" s="3" t="s">
        <v>536</v>
      </c>
    </row>
    <row r="10" spans="1:3">
      <c r="A10" s="4" t="s">
        <v>537</v>
      </c>
      <c r="B10" s="5" t="n">
        <v>25961</v>
      </c>
      <c r="C10" s="5" t="n">
        <v>26292</v>
      </c>
    </row>
    <row r="11" spans="1:3">
      <c r="A11" s="4" t="s">
        <v>538</v>
      </c>
      <c r="B11" s="5" t="n">
        <v>30</v>
      </c>
      <c r="C11" s="5" t="n">
        <v>26</v>
      </c>
    </row>
    <row r="12" spans="1:3">
      <c r="A12" s="4" t="s">
        <v>539</v>
      </c>
      <c r="C12" s="5" t="n">
        <v>0</v>
      </c>
    </row>
    <row r="13" spans="1:3">
      <c r="A13" s="4" t="s">
        <v>540</v>
      </c>
      <c r="B13" s="5" t="n">
        <v>25961</v>
      </c>
      <c r="C13" s="5" t="n">
        <v>26292</v>
      </c>
    </row>
    <row r="14" spans="1:3">
      <c r="A14" s="4" t="s">
        <v>541</v>
      </c>
      <c r="B14" s="5" t="n">
        <v>0</v>
      </c>
    </row>
    <row r="15" spans="1:3">
      <c r="A15" s="4" t="s">
        <v>543</v>
      </c>
    </row>
    <row r="16" spans="1:3">
      <c r="A16" s="3" t="s">
        <v>536</v>
      </c>
    </row>
    <row r="17" spans="1:3">
      <c r="A17" s="4" t="s">
        <v>537</v>
      </c>
      <c r="B17" s="5" t="n">
        <v>0</v>
      </c>
      <c r="C17" s="5" t="n">
        <v>0</v>
      </c>
    </row>
    <row r="18" spans="1:3">
      <c r="A18" s="4" t="s">
        <v>538</v>
      </c>
      <c r="B18" s="5" t="n">
        <v>0</v>
      </c>
      <c r="C18" s="5" t="n">
        <v>0</v>
      </c>
    </row>
    <row r="19" spans="1:3">
      <c r="A19" s="4" t="s">
        <v>539</v>
      </c>
      <c r="C19" s="5" t="n">
        <v>431</v>
      </c>
    </row>
    <row r="20" spans="1:3">
      <c r="A20" s="4" t="s">
        <v>540</v>
      </c>
      <c r="B20" s="5" t="n">
        <v>0</v>
      </c>
      <c r="C20" s="5" t="n">
        <v>0</v>
      </c>
    </row>
    <row r="21" spans="1:3">
      <c r="A21" s="4" t="s">
        <v>541</v>
      </c>
      <c r="B21" s="5" t="n">
        <v>87</v>
      </c>
    </row>
    <row r="22" spans="1:3">
      <c r="A22" s="4" t="s">
        <v>544</v>
      </c>
    </row>
    <row r="23" spans="1:3">
      <c r="A23" s="3" t="s">
        <v>536</v>
      </c>
    </row>
    <row r="24" spans="1:3">
      <c r="A24" s="4" t="s">
        <v>537</v>
      </c>
      <c r="B24" s="5" t="n">
        <v>0</v>
      </c>
      <c r="C24" s="5" t="n">
        <v>0</v>
      </c>
    </row>
    <row r="25" spans="1:3">
      <c r="A25" s="4" t="s">
        <v>538</v>
      </c>
      <c r="B25" s="5" t="n">
        <v>0</v>
      </c>
      <c r="C25" s="5" t="n">
        <v>0</v>
      </c>
    </row>
    <row r="26" spans="1:3">
      <c r="A26" s="4" t="s">
        <v>539</v>
      </c>
      <c r="C26" s="5" t="n">
        <v>0</v>
      </c>
    </row>
    <row r="27" spans="1:3">
      <c r="A27" s="4" t="s">
        <v>540</v>
      </c>
      <c r="B27" s="5" t="n">
        <v>0</v>
      </c>
      <c r="C27" s="5" t="n">
        <v>0</v>
      </c>
    </row>
    <row r="28" spans="1:3">
      <c r="A28" s="4" t="s">
        <v>541</v>
      </c>
      <c r="B28" s="5" t="n">
        <v>0</v>
      </c>
    </row>
    <row r="29" spans="1:3">
      <c r="A29" s="4" t="s">
        <v>545</v>
      </c>
    </row>
    <row r="30" spans="1:3">
      <c r="A30" s="3" t="s">
        <v>536</v>
      </c>
    </row>
    <row r="31" spans="1:3">
      <c r="A31" s="4" t="s">
        <v>538</v>
      </c>
      <c r="B31" s="6" t="n">
        <v>7178</v>
      </c>
      <c r="C31" s="6" t="n">
        <v>71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58</v>
      </c>
      <c r="D1" s="2" t="s">
        <v>1</v>
      </c>
    </row>
    <row r="2" spans="1:5">
      <c r="B2" s="2" t="s">
        <v>2</v>
      </c>
      <c r="C2" s="2" t="s">
        <v>59</v>
      </c>
      <c r="D2" s="2" t="s">
        <v>2</v>
      </c>
      <c r="E2" s="2" t="s">
        <v>59</v>
      </c>
    </row>
    <row r="3" spans="1:5">
      <c r="A3" s="3" t="s">
        <v>547</v>
      </c>
    </row>
    <row r="4" spans="1:5">
      <c r="A4" s="4" t="s">
        <v>548</v>
      </c>
      <c r="B4" s="6" t="n">
        <v>3864039</v>
      </c>
      <c r="C4" s="6" t="n">
        <v>3943430</v>
      </c>
      <c r="D4" s="6" t="n">
        <v>3759108</v>
      </c>
      <c r="E4" s="6" t="n">
        <v>3817696</v>
      </c>
    </row>
    <row r="5" spans="1:5">
      <c r="A5" s="4" t="s">
        <v>549</v>
      </c>
      <c r="B5" s="5" t="n">
        <v>7507</v>
      </c>
      <c r="C5" s="5" t="n">
        <v>-127868</v>
      </c>
      <c r="D5" s="5" t="n">
        <v>-44</v>
      </c>
      <c r="E5" s="5" t="n">
        <v>-77398</v>
      </c>
    </row>
    <row r="6" spans="1:5">
      <c r="A6" s="4" t="s">
        <v>550</v>
      </c>
      <c r="B6" s="5" t="n">
        <v>647</v>
      </c>
      <c r="C6" s="5" t="n">
        <v>665</v>
      </c>
      <c r="D6" s="5" t="n">
        <v>1295</v>
      </c>
      <c r="E6" s="5" t="n">
        <v>1310</v>
      </c>
    </row>
    <row r="7" spans="1:5">
      <c r="A7" s="4" t="s">
        <v>88</v>
      </c>
      <c r="B7" s="5" t="n">
        <v>8154</v>
      </c>
      <c r="C7" s="5" t="n">
        <v>-127203</v>
      </c>
      <c r="D7" s="5" t="n">
        <v>1251</v>
      </c>
      <c r="E7" s="5" t="n">
        <v>-76088</v>
      </c>
    </row>
    <row r="8" spans="1:5">
      <c r="A8" s="4" t="s">
        <v>551</v>
      </c>
      <c r="B8" s="5" t="n">
        <v>-27</v>
      </c>
      <c r="C8" s="5" t="n">
        <v>263</v>
      </c>
      <c r="D8" s="5" t="n">
        <v>20</v>
      </c>
      <c r="E8" s="5" t="n">
        <v>77</v>
      </c>
    </row>
    <row r="9" spans="1:5">
      <c r="A9" s="4" t="s">
        <v>552</v>
      </c>
      <c r="B9" s="5" t="n">
        <v>3974403</v>
      </c>
      <c r="C9" s="5" t="n">
        <v>3837280</v>
      </c>
      <c r="D9" s="5" t="n">
        <v>3974403</v>
      </c>
      <c r="E9" s="5" t="n">
        <v>3837280</v>
      </c>
    </row>
    <row r="10" spans="1:5">
      <c r="A10" s="4" t="s">
        <v>553</v>
      </c>
    </row>
    <row r="11" spans="1:5">
      <c r="A11" s="3" t="s">
        <v>547</v>
      </c>
    </row>
    <row r="12" spans="1:5">
      <c r="A12" s="4" t="s">
        <v>548</v>
      </c>
      <c r="B12" s="5" t="n">
        <v>-418454</v>
      </c>
      <c r="C12" s="5" t="n">
        <v>-192864</v>
      </c>
      <c r="D12" s="5" t="n">
        <v>-407646</v>
      </c>
      <c r="E12" s="5" t="n">
        <v>-257569</v>
      </c>
    </row>
    <row r="13" spans="1:5">
      <c r="A13" s="4" t="s">
        <v>549</v>
      </c>
      <c r="B13" s="5" t="n">
        <v>10544</v>
      </c>
      <c r="C13" s="5" t="n">
        <v>-150857</v>
      </c>
      <c r="D13" s="5" t="n">
        <v>-311</v>
      </c>
      <c r="E13" s="5" t="n">
        <v>-85966</v>
      </c>
    </row>
    <row r="14" spans="1:5">
      <c r="A14" s="4" t="s">
        <v>550</v>
      </c>
      <c r="B14" s="5" t="n">
        <v>0</v>
      </c>
      <c r="C14" s="5" t="n">
        <v>0</v>
      </c>
      <c r="D14" s="5" t="n">
        <v>0</v>
      </c>
      <c r="E14" s="5" t="n">
        <v>0</v>
      </c>
    </row>
    <row r="15" spans="1:5">
      <c r="A15" s="4" t="s">
        <v>88</v>
      </c>
      <c r="B15" s="5" t="n">
        <v>10544</v>
      </c>
      <c r="C15" s="5" t="n">
        <v>-150857</v>
      </c>
      <c r="D15" s="5" t="n">
        <v>-311</v>
      </c>
      <c r="E15" s="5" t="n">
        <v>-85966</v>
      </c>
    </row>
    <row r="16" spans="1:5">
      <c r="A16" s="4" t="s">
        <v>551</v>
      </c>
      <c r="B16" s="5" t="n">
        <v>-27</v>
      </c>
      <c r="C16" s="5" t="n">
        <v>263</v>
      </c>
      <c r="D16" s="5" t="n">
        <v>20</v>
      </c>
      <c r="E16" s="5" t="n">
        <v>77</v>
      </c>
    </row>
    <row r="17" spans="1:5">
      <c r="A17" s="4" t="s">
        <v>552</v>
      </c>
      <c r="B17" s="5" t="n">
        <v>-407937</v>
      </c>
      <c r="C17" s="5" t="n">
        <v>-343458</v>
      </c>
      <c r="D17" s="5" t="n">
        <v>-407937</v>
      </c>
      <c r="E17" s="5" t="n">
        <v>-343458</v>
      </c>
    </row>
    <row r="18" spans="1:5">
      <c r="A18" s="4" t="s">
        <v>554</v>
      </c>
    </row>
    <row r="19" spans="1:5">
      <c r="A19" s="3" t="s">
        <v>547</v>
      </c>
    </row>
    <row r="20" spans="1:5">
      <c r="A20" s="4" t="s">
        <v>548</v>
      </c>
      <c r="B20" s="5" t="n">
        <v>-152</v>
      </c>
      <c r="C20" s="5" t="n">
        <v>-18</v>
      </c>
      <c r="D20" s="5" t="n">
        <v>-159</v>
      </c>
      <c r="E20" s="5" t="n">
        <v>-21</v>
      </c>
    </row>
    <row r="21" spans="1:5">
      <c r="A21" s="4" t="s">
        <v>549</v>
      </c>
      <c r="B21" s="5" t="n">
        <v>0</v>
      </c>
      <c r="C21" s="5" t="n">
        <v>0</v>
      </c>
      <c r="D21" s="5" t="n">
        <v>0</v>
      </c>
      <c r="E21" s="5" t="n">
        <v>0</v>
      </c>
    </row>
    <row r="22" spans="1:5">
      <c r="A22" s="4" t="s">
        <v>550</v>
      </c>
      <c r="B22" s="5" t="n">
        <v>6</v>
      </c>
      <c r="C22" s="5" t="n">
        <v>23</v>
      </c>
      <c r="D22" s="5" t="n">
        <v>13</v>
      </c>
      <c r="E22" s="5" t="n">
        <v>26</v>
      </c>
    </row>
    <row r="23" spans="1:5">
      <c r="A23" s="4" t="s">
        <v>88</v>
      </c>
      <c r="B23" s="5" t="n">
        <v>6</v>
      </c>
      <c r="C23" s="5" t="n">
        <v>23</v>
      </c>
      <c r="D23" s="5" t="n">
        <v>13</v>
      </c>
      <c r="E23" s="5" t="n">
        <v>26</v>
      </c>
    </row>
    <row r="24" spans="1:5">
      <c r="A24" s="4" t="s">
        <v>551</v>
      </c>
      <c r="B24" s="5" t="n">
        <v>0</v>
      </c>
      <c r="C24" s="5" t="n">
        <v>0</v>
      </c>
      <c r="D24" s="5" t="n">
        <v>0</v>
      </c>
      <c r="E24" s="5" t="n">
        <v>0</v>
      </c>
    </row>
    <row r="25" spans="1:5">
      <c r="A25" s="4" t="s">
        <v>552</v>
      </c>
      <c r="B25" s="5" t="n">
        <v>-146</v>
      </c>
      <c r="C25" s="5" t="n">
        <v>5</v>
      </c>
      <c r="D25" s="5" t="n">
        <v>-146</v>
      </c>
      <c r="E25" s="5" t="n">
        <v>5</v>
      </c>
    </row>
    <row r="26" spans="1:5">
      <c r="A26" s="4" t="s">
        <v>555</v>
      </c>
    </row>
    <row r="27" spans="1:5">
      <c r="A27" s="3" t="s">
        <v>547</v>
      </c>
    </row>
    <row r="28" spans="1:5">
      <c r="A28" s="4" t="s">
        <v>548</v>
      </c>
      <c r="B28" s="5" t="n">
        <v>75641</v>
      </c>
      <c r="C28" s="5" t="n">
        <v>32130</v>
      </c>
      <c r="D28" s="5" t="n">
        <v>72337</v>
      </c>
      <c r="E28" s="5" t="n">
        <v>46551</v>
      </c>
    </row>
    <row r="29" spans="1:5">
      <c r="A29" s="4" t="s">
        <v>549</v>
      </c>
      <c r="B29" s="5" t="n">
        <v>-3037</v>
      </c>
      <c r="C29" s="5" t="n">
        <v>22989</v>
      </c>
      <c r="D29" s="5" t="n">
        <v>267</v>
      </c>
      <c r="E29" s="5" t="n">
        <v>8568</v>
      </c>
    </row>
    <row r="30" spans="1:5">
      <c r="A30" s="4" t="s">
        <v>550</v>
      </c>
      <c r="B30" s="5" t="n">
        <v>0</v>
      </c>
      <c r="C30" s="5" t="n">
        <v>0</v>
      </c>
      <c r="D30" s="5" t="n">
        <v>0</v>
      </c>
      <c r="E30" s="5" t="n">
        <v>0</v>
      </c>
    </row>
    <row r="31" spans="1:5">
      <c r="A31" s="4" t="s">
        <v>88</v>
      </c>
      <c r="B31" s="5" t="n">
        <v>-3037</v>
      </c>
      <c r="C31" s="5" t="n">
        <v>22989</v>
      </c>
      <c r="D31" s="5" t="n">
        <v>267</v>
      </c>
      <c r="E31" s="5" t="n">
        <v>8568</v>
      </c>
    </row>
    <row r="32" spans="1:5">
      <c r="A32" s="4" t="s">
        <v>551</v>
      </c>
      <c r="B32" s="5" t="n">
        <v>0</v>
      </c>
      <c r="C32" s="5" t="n">
        <v>0</v>
      </c>
      <c r="D32" s="5" t="n">
        <v>0</v>
      </c>
      <c r="E32" s="5" t="n">
        <v>0</v>
      </c>
    </row>
    <row r="33" spans="1:5">
      <c r="A33" s="4" t="s">
        <v>552</v>
      </c>
      <c r="B33" s="5" t="n">
        <v>72604</v>
      </c>
      <c r="C33" s="5" t="n">
        <v>55119</v>
      </c>
      <c r="D33" s="5" t="n">
        <v>72604</v>
      </c>
      <c r="E33" s="5" t="n">
        <v>55119</v>
      </c>
    </row>
    <row r="34" spans="1:5">
      <c r="A34" s="4" t="s">
        <v>556</v>
      </c>
    </row>
    <row r="35" spans="1:5">
      <c r="A35" s="3" t="s">
        <v>547</v>
      </c>
    </row>
    <row r="36" spans="1:5">
      <c r="A36" s="4" t="s">
        <v>548</v>
      </c>
      <c r="B36" s="5" t="n">
        <v>-14573</v>
      </c>
      <c r="C36" s="5" t="n">
        <v>-13987</v>
      </c>
      <c r="D36" s="5" t="n">
        <v>-15214</v>
      </c>
      <c r="E36" s="5" t="n">
        <v>-14629</v>
      </c>
    </row>
    <row r="37" spans="1:5">
      <c r="A37" s="4" t="s">
        <v>549</v>
      </c>
      <c r="B37" s="5" t="n">
        <v>0</v>
      </c>
      <c r="C37" s="5" t="n">
        <v>0</v>
      </c>
      <c r="D37" s="5" t="n">
        <v>0</v>
      </c>
      <c r="E37" s="5" t="n">
        <v>0</v>
      </c>
    </row>
    <row r="38" spans="1:5">
      <c r="A38" s="4" t="s">
        <v>550</v>
      </c>
      <c r="B38" s="5" t="n">
        <v>641</v>
      </c>
      <c r="C38" s="5" t="n">
        <v>642</v>
      </c>
      <c r="D38" s="5" t="n">
        <v>1282</v>
      </c>
      <c r="E38" s="5" t="n">
        <v>1284</v>
      </c>
    </row>
    <row r="39" spans="1:5">
      <c r="A39" s="4" t="s">
        <v>88</v>
      </c>
      <c r="B39" s="5" t="n">
        <v>641</v>
      </c>
      <c r="C39" s="5" t="n">
        <v>642</v>
      </c>
      <c r="D39" s="5" t="n">
        <v>1282</v>
      </c>
      <c r="E39" s="5" t="n">
        <v>1284</v>
      </c>
    </row>
    <row r="40" spans="1:5">
      <c r="A40" s="4" t="s">
        <v>551</v>
      </c>
      <c r="B40" s="5" t="n">
        <v>0</v>
      </c>
      <c r="C40" s="5" t="n">
        <v>0</v>
      </c>
      <c r="D40" s="5" t="n">
        <v>0</v>
      </c>
      <c r="E40" s="5" t="n">
        <v>0</v>
      </c>
    </row>
    <row r="41" spans="1:5">
      <c r="A41" s="4" t="s">
        <v>552</v>
      </c>
      <c r="B41" s="5" t="n">
        <v>-13932</v>
      </c>
      <c r="C41" s="5" t="n">
        <v>-13345</v>
      </c>
      <c r="D41" s="5" t="n">
        <v>-13932</v>
      </c>
      <c r="E41" s="5" t="n">
        <v>-13345</v>
      </c>
    </row>
    <row r="42" spans="1:5">
      <c r="A42" s="4" t="s">
        <v>143</v>
      </c>
    </row>
    <row r="43" spans="1:5">
      <c r="A43" s="3" t="s">
        <v>547</v>
      </c>
    </row>
    <row r="44" spans="1:5">
      <c r="A44" s="4" t="s">
        <v>548</v>
      </c>
      <c r="B44" s="5" t="n">
        <v>-357538</v>
      </c>
      <c r="C44" s="5" t="n">
        <v>-174739</v>
      </c>
      <c r="D44" s="5" t="n">
        <v>-350682</v>
      </c>
      <c r="E44" s="5" t="n">
        <v>-225668</v>
      </c>
    </row>
    <row r="45" spans="1:5">
      <c r="A45" s="4" t="s">
        <v>88</v>
      </c>
      <c r="B45" s="5" t="n">
        <v>8127</v>
      </c>
      <c r="C45" s="5" t="n">
        <v>-126940</v>
      </c>
      <c r="D45" s="5" t="n">
        <v>1271</v>
      </c>
      <c r="E45" s="5" t="n">
        <v>-76011</v>
      </c>
    </row>
    <row r="46" spans="1:5">
      <c r="A46" s="4" t="s">
        <v>552</v>
      </c>
      <c r="B46" s="6" t="n">
        <v>-349411</v>
      </c>
      <c r="C46" s="6" t="n">
        <v>-301679</v>
      </c>
      <c r="D46" s="6" t="n">
        <v>-349411</v>
      </c>
      <c r="E46" s="6" t="n">
        <v>-3016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58</v>
      </c>
      <c r="D1" s="2" t="s">
        <v>1</v>
      </c>
    </row>
    <row r="2" spans="1:5">
      <c r="B2" s="2" t="s">
        <v>2</v>
      </c>
      <c r="C2" s="2" t="s">
        <v>59</v>
      </c>
      <c r="D2" s="2" t="s">
        <v>2</v>
      </c>
      <c r="E2" s="2" t="s">
        <v>59</v>
      </c>
    </row>
    <row r="3" spans="1:5">
      <c r="A3" s="3" t="s">
        <v>247</v>
      </c>
    </row>
    <row r="4" spans="1:5">
      <c r="A4" s="4" t="s">
        <v>558</v>
      </c>
      <c r="B4" s="6" t="n">
        <v>10544</v>
      </c>
      <c r="C4" s="6" t="n">
        <v>-150858</v>
      </c>
      <c r="D4" s="6" t="n">
        <v>-310</v>
      </c>
      <c r="E4" s="6" t="n">
        <v>-85967</v>
      </c>
    </row>
    <row r="5" spans="1:5">
      <c r="A5" s="4" t="s">
        <v>559</v>
      </c>
      <c r="B5" s="5" t="n">
        <v>0</v>
      </c>
      <c r="C5" s="5" t="n">
        <v>1</v>
      </c>
      <c r="D5" s="5" t="n">
        <v>-1</v>
      </c>
      <c r="E5" s="5" t="n">
        <v>1</v>
      </c>
    </row>
    <row r="6" spans="1:5">
      <c r="A6" s="4" t="s">
        <v>560</v>
      </c>
      <c r="B6" s="5" t="n">
        <v>10544</v>
      </c>
      <c r="C6" s="5" t="n">
        <v>-150857</v>
      </c>
      <c r="D6" s="5" t="n">
        <v>-311</v>
      </c>
      <c r="E6" s="5" t="n">
        <v>-85966</v>
      </c>
    </row>
    <row r="7" spans="1:5">
      <c r="A7" s="4" t="s">
        <v>561</v>
      </c>
      <c r="B7" s="5" t="n">
        <v>6</v>
      </c>
      <c r="C7" s="5" t="n">
        <v>27</v>
      </c>
      <c r="D7" s="5" t="n">
        <v>13</v>
      </c>
      <c r="E7" s="5" t="n">
        <v>30</v>
      </c>
    </row>
    <row r="8" spans="1:5">
      <c r="A8" s="4" t="s">
        <v>562</v>
      </c>
      <c r="B8" s="5" t="n">
        <v>0</v>
      </c>
      <c r="C8" s="5" t="n">
        <v>-4</v>
      </c>
      <c r="D8" s="5" t="n">
        <v>0</v>
      </c>
      <c r="E8" s="5" t="n">
        <v>-4</v>
      </c>
    </row>
    <row r="9" spans="1:5">
      <c r="A9" s="4" t="s">
        <v>563</v>
      </c>
      <c r="B9" s="5" t="n">
        <v>6</v>
      </c>
      <c r="C9" s="5" t="n">
        <v>23</v>
      </c>
      <c r="D9" s="5" t="n">
        <v>13</v>
      </c>
      <c r="E9" s="5" t="n">
        <v>26</v>
      </c>
    </row>
    <row r="10" spans="1:5">
      <c r="A10" s="4" t="s">
        <v>564</v>
      </c>
      <c r="B10" s="5" t="n">
        <v>-3951</v>
      </c>
      <c r="C10" s="5" t="n">
        <v>29864</v>
      </c>
      <c r="D10" s="5" t="n">
        <v>348</v>
      </c>
      <c r="E10" s="5" t="n">
        <v>11130</v>
      </c>
    </row>
    <row r="11" spans="1:5">
      <c r="A11" s="4" t="s">
        <v>565</v>
      </c>
      <c r="B11" s="5" t="n">
        <v>914</v>
      </c>
      <c r="C11" s="5" t="n">
        <v>-6875</v>
      </c>
      <c r="D11" s="5" t="n">
        <v>-81</v>
      </c>
      <c r="E11" s="5" t="n">
        <v>-2562</v>
      </c>
    </row>
    <row r="12" spans="1:5">
      <c r="A12" s="4" t="s">
        <v>566</v>
      </c>
      <c r="B12" s="5" t="n">
        <v>-3037</v>
      </c>
      <c r="C12" s="5" t="n">
        <v>22989</v>
      </c>
      <c r="D12" s="5" t="n">
        <v>267</v>
      </c>
      <c r="E12" s="5" t="n">
        <v>8568</v>
      </c>
    </row>
    <row r="13" spans="1:5">
      <c r="A13" s="4" t="s">
        <v>567</v>
      </c>
      <c r="B13" s="5" t="n">
        <v>834</v>
      </c>
      <c r="C13" s="5" t="n">
        <v>834</v>
      </c>
      <c r="D13" s="5" t="n">
        <v>1668</v>
      </c>
      <c r="E13" s="5" t="n">
        <v>1668</v>
      </c>
    </row>
    <row r="14" spans="1:5">
      <c r="A14" s="4" t="s">
        <v>568</v>
      </c>
      <c r="B14" s="5" t="n">
        <v>-193</v>
      </c>
      <c r="C14" s="5" t="n">
        <v>-192</v>
      </c>
      <c r="D14" s="5" t="n">
        <v>-386</v>
      </c>
      <c r="E14" s="5" t="n">
        <v>-384</v>
      </c>
    </row>
    <row r="15" spans="1:5">
      <c r="A15" s="4" t="s">
        <v>569</v>
      </c>
      <c r="B15" s="6" t="n">
        <v>641</v>
      </c>
      <c r="C15" s="6" t="n">
        <v>642</v>
      </c>
      <c r="D15" s="6" t="n">
        <v>1282</v>
      </c>
      <c r="E15" s="6" t="n">
        <v>12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0</v>
      </c>
      <c r="B1" s="2" t="s">
        <v>58</v>
      </c>
      <c r="D1" s="2" t="s">
        <v>1</v>
      </c>
    </row>
    <row r="2" spans="1:6">
      <c r="B2" s="2" t="s">
        <v>2</v>
      </c>
      <c r="C2" s="2" t="s">
        <v>59</v>
      </c>
      <c r="D2" s="2" t="s">
        <v>2</v>
      </c>
      <c r="E2" s="2" t="s">
        <v>59</v>
      </c>
      <c r="F2" s="2" t="s">
        <v>93</v>
      </c>
    </row>
    <row r="3" spans="1:6">
      <c r="A3" s="3" t="s">
        <v>571</v>
      </c>
    </row>
    <row r="4" spans="1:6">
      <c r="A4" s="4" t="s">
        <v>572</v>
      </c>
      <c r="B4" s="6" t="n">
        <v>5372</v>
      </c>
      <c r="C4" s="6" t="n">
        <v>11033</v>
      </c>
      <c r="D4" s="6" t="n">
        <v>9663</v>
      </c>
      <c r="E4" s="6" t="n">
        <v>15638</v>
      </c>
    </row>
    <row r="5" spans="1:6">
      <c r="A5" s="4" t="s">
        <v>573</v>
      </c>
      <c r="B5" s="5" t="n">
        <v>55617</v>
      </c>
      <c r="C5" s="6" t="n">
        <v>57059</v>
      </c>
      <c r="D5" s="5" t="n">
        <v>119116</v>
      </c>
      <c r="E5" s="6" t="n">
        <v>125975</v>
      </c>
    </row>
    <row r="6" spans="1:6">
      <c r="A6" s="4" t="s">
        <v>574</v>
      </c>
      <c r="B6" s="5" t="n">
        <v>3698</v>
      </c>
      <c r="D6" s="5" t="n">
        <v>3698</v>
      </c>
      <c r="F6" s="6" t="n">
        <v>14348</v>
      </c>
    </row>
    <row r="7" spans="1:6">
      <c r="A7" s="4" t="s">
        <v>575</v>
      </c>
      <c r="B7" s="6" t="n">
        <v>57031</v>
      </c>
      <c r="D7" s="6" t="n">
        <v>57031</v>
      </c>
      <c r="F7" s="6" t="n">
        <v>683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59</v>
      </c>
    </row>
    <row r="3" spans="1:3">
      <c r="A3" s="3" t="s">
        <v>253</v>
      </c>
    </row>
    <row r="4" spans="1:3">
      <c r="A4" s="4" t="s">
        <v>577</v>
      </c>
      <c r="B4" s="6" t="n">
        <v>170776</v>
      </c>
      <c r="C4" s="6" t="n">
        <v>95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59</v>
      </c>
    </row>
    <row r="3" spans="1:3">
      <c r="A3" s="3" t="s">
        <v>175</v>
      </c>
    </row>
    <row r="4" spans="1:3">
      <c r="A4" s="4" t="s">
        <v>176</v>
      </c>
      <c r="B4" s="6" t="n">
        <v>555320</v>
      </c>
      <c r="C4" s="6" t="n">
        <v>1137303</v>
      </c>
    </row>
    <row r="5" spans="1:3">
      <c r="A5" s="3" t="s">
        <v>177</v>
      </c>
    </row>
    <row r="6" spans="1:3">
      <c r="A6" s="4" t="s">
        <v>74</v>
      </c>
      <c r="B6" s="5" t="n">
        <v>326496</v>
      </c>
      <c r="C6" s="5" t="n">
        <v>449611</v>
      </c>
    </row>
    <row r="7" spans="1:3">
      <c r="A7" s="3" t="s">
        <v>178</v>
      </c>
    </row>
    <row r="8" spans="1:3">
      <c r="A8" s="4" t="s">
        <v>179</v>
      </c>
      <c r="B8" s="5" t="n">
        <v>102231</v>
      </c>
      <c r="C8" s="5" t="n">
        <v>100804</v>
      </c>
    </row>
    <row r="9" spans="1:3">
      <c r="A9" s="4" t="s">
        <v>66</v>
      </c>
      <c r="B9" s="5" t="n">
        <v>0</v>
      </c>
      <c r="C9" s="5" t="n">
        <v>-218705</v>
      </c>
    </row>
    <row r="10" spans="1:3">
      <c r="A10" s="4" t="s">
        <v>180</v>
      </c>
      <c r="B10" s="5" t="n">
        <v>-11079</v>
      </c>
      <c r="C10" s="5" t="n">
        <v>0</v>
      </c>
    </row>
    <row r="11" spans="1:3">
      <c r="A11" s="4" t="s">
        <v>181</v>
      </c>
      <c r="B11" s="5" t="n">
        <v>10136</v>
      </c>
      <c r="C11" s="5" t="n">
        <v>8076</v>
      </c>
    </row>
    <row r="12" spans="1:3">
      <c r="A12" s="4" t="s">
        <v>73</v>
      </c>
      <c r="B12" s="5" t="n">
        <v>-73491</v>
      </c>
      <c r="C12" s="5" t="n">
        <v>-39646</v>
      </c>
    </row>
    <row r="13" spans="1:3">
      <c r="A13" s="4" t="s">
        <v>182</v>
      </c>
      <c r="B13" s="5" t="n">
        <v>60291</v>
      </c>
      <c r="C13" s="5" t="n">
        <v>30045</v>
      </c>
    </row>
    <row r="14" spans="1:3">
      <c r="A14" s="4" t="s">
        <v>183</v>
      </c>
      <c r="B14" s="5" t="n">
        <v>1055</v>
      </c>
      <c r="C14" s="5" t="n">
        <v>-1793</v>
      </c>
    </row>
    <row r="15" spans="1:3">
      <c r="A15" s="4" t="s">
        <v>184</v>
      </c>
      <c r="B15" s="5" t="n">
        <v>-7778</v>
      </c>
      <c r="C15" s="5" t="n">
        <v>-7089</v>
      </c>
    </row>
    <row r="16" spans="1:3">
      <c r="A16" s="4" t="s">
        <v>185</v>
      </c>
      <c r="B16" s="5" t="n">
        <v>-577</v>
      </c>
      <c r="C16" s="5" t="n">
        <v>-625</v>
      </c>
    </row>
    <row r="17" spans="1:3">
      <c r="A17" s="4" t="s">
        <v>121</v>
      </c>
      <c r="B17" s="5" t="n">
        <v>3570</v>
      </c>
      <c r="C17" s="5" t="n">
        <v>30708</v>
      </c>
    </row>
    <row r="18" spans="1:3">
      <c r="A18" s="4" t="s">
        <v>186</v>
      </c>
      <c r="B18" s="5" t="n">
        <v>-223238</v>
      </c>
      <c r="C18" s="5" t="n">
        <v>-91189</v>
      </c>
    </row>
    <row r="19" spans="1:3">
      <c r="A19" s="4" t="s">
        <v>187</v>
      </c>
      <c r="B19" s="5" t="n">
        <v>11672</v>
      </c>
      <c r="C19" s="5" t="n">
        <v>-36340</v>
      </c>
    </row>
    <row r="20" spans="1:3">
      <c r="A20" s="4" t="s">
        <v>188</v>
      </c>
      <c r="B20" s="5" t="n">
        <v>199288</v>
      </c>
      <c r="C20" s="5" t="n">
        <v>223857</v>
      </c>
    </row>
    <row r="21" spans="1:3">
      <c r="A21" s="3" t="s">
        <v>189</v>
      </c>
    </row>
    <row r="22" spans="1:3">
      <c r="A22" s="4" t="s">
        <v>190</v>
      </c>
      <c r="B22" s="5" t="n">
        <v>0</v>
      </c>
      <c r="C22" s="5" t="n">
        <v>-7643</v>
      </c>
    </row>
    <row r="23" spans="1:3">
      <c r="A23" s="4" t="s">
        <v>191</v>
      </c>
      <c r="B23" s="5" t="n">
        <v>-415626</v>
      </c>
      <c r="C23" s="5" t="n">
        <v>-280945</v>
      </c>
    </row>
    <row r="24" spans="1:3">
      <c r="A24" s="4" t="s">
        <v>192</v>
      </c>
      <c r="B24" s="5" t="n">
        <v>0</v>
      </c>
      <c r="C24" s="5" t="n">
        <v>416711</v>
      </c>
    </row>
    <row r="25" spans="1:3">
      <c r="A25" s="4" t="s">
        <v>193</v>
      </c>
      <c r="B25" s="5" t="n">
        <v>10356</v>
      </c>
      <c r="C25" s="5" t="n">
        <v>0</v>
      </c>
    </row>
    <row r="26" spans="1:3">
      <c r="A26" s="4" t="s">
        <v>194</v>
      </c>
      <c r="B26" s="5" t="n">
        <v>908</v>
      </c>
      <c r="C26" s="5" t="n">
        <v>-439</v>
      </c>
    </row>
    <row r="27" spans="1:3">
      <c r="A27" s="4" t="s">
        <v>195</v>
      </c>
      <c r="B27" s="5" t="n">
        <v>-2549</v>
      </c>
      <c r="C27" s="5" t="n">
        <v>-1979</v>
      </c>
    </row>
    <row r="28" spans="1:3">
      <c r="A28" s="4" t="s">
        <v>196</v>
      </c>
      <c r="B28" s="5" t="n">
        <v>-406911</v>
      </c>
      <c r="C28" s="5" t="n">
        <v>125705</v>
      </c>
    </row>
    <row r="29" spans="1:3">
      <c r="A29" s="3" t="s">
        <v>197</v>
      </c>
    </row>
    <row r="30" spans="1:3">
      <c r="A30" s="4" t="s">
        <v>198</v>
      </c>
      <c r="B30" s="5" t="n">
        <v>183052</v>
      </c>
      <c r="C30" s="5" t="n">
        <v>-211833</v>
      </c>
    </row>
    <row r="31" spans="1:3">
      <c r="A31" s="4" t="s">
        <v>199</v>
      </c>
      <c r="B31" s="5" t="n">
        <v>-74313</v>
      </c>
      <c r="C31" s="5" t="n">
        <v>-72484</v>
      </c>
    </row>
    <row r="32" spans="1:3">
      <c r="A32" s="4" t="s">
        <v>200</v>
      </c>
      <c r="B32" s="5" t="n">
        <v>-38962</v>
      </c>
      <c r="C32" s="5" t="n">
        <v>-7378</v>
      </c>
    </row>
    <row r="33" spans="1:3">
      <c r="A33" s="4" t="s">
        <v>201</v>
      </c>
      <c r="B33" s="5" t="n">
        <v>0</v>
      </c>
      <c r="C33" s="5" t="n">
        <v>-250000</v>
      </c>
    </row>
    <row r="34" spans="1:3">
      <c r="A34" s="4" t="s">
        <v>202</v>
      </c>
      <c r="B34" s="5" t="n">
        <v>3205</v>
      </c>
      <c r="C34" s="5" t="n">
        <v>1288</v>
      </c>
    </row>
    <row r="35" spans="1:3">
      <c r="A35" s="4" t="s">
        <v>203</v>
      </c>
      <c r="B35" s="5" t="n">
        <v>-10570</v>
      </c>
      <c r="C35" s="5" t="n">
        <v>-16460</v>
      </c>
    </row>
    <row r="36" spans="1:3">
      <c r="A36" s="4" t="s">
        <v>204</v>
      </c>
      <c r="B36" s="5" t="n">
        <v>-445</v>
      </c>
      <c r="C36" s="5" t="n">
        <v>0</v>
      </c>
    </row>
    <row r="37" spans="1:3">
      <c r="A37" s="4" t="s">
        <v>205</v>
      </c>
      <c r="B37" s="5" t="n">
        <v>61967</v>
      </c>
      <c r="C37" s="5" t="n">
        <v>-556867</v>
      </c>
    </row>
    <row r="38" spans="1:3">
      <c r="A38" s="4" t="s">
        <v>206</v>
      </c>
      <c r="B38" s="5" t="n">
        <v>-11481</v>
      </c>
      <c r="C38" s="5" t="n">
        <v>-21854</v>
      </c>
    </row>
    <row r="39" spans="1:3">
      <c r="A39" s="4" t="s">
        <v>207</v>
      </c>
      <c r="B39" s="5" t="n">
        <v>-157137</v>
      </c>
      <c r="C39" s="5" t="n">
        <v>-229159</v>
      </c>
    </row>
    <row r="40" spans="1:3">
      <c r="A40" s="4" t="s">
        <v>208</v>
      </c>
      <c r="B40" s="6" t="n">
        <v>398183</v>
      </c>
      <c r="C40" s="6" t="n">
        <v>9081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9</v>
      </c>
    </row>
    <row r="2" spans="1:3">
      <c r="A2" s="3" t="s">
        <v>175</v>
      </c>
    </row>
    <row r="3" spans="1:3">
      <c r="A3" s="4" t="s">
        <v>579</v>
      </c>
      <c r="B3" s="10" t="n">
        <v>14.4</v>
      </c>
      <c r="C3" s="10" t="n">
        <v>3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5:53Z</dcterms:created>
  <dcterms:modified xmlns:dcterms="http://purl.org/dc/terms/" xmlns:xsi="http://www.w3.org/2001/XMLSchema-instance" xsi:type="dcterms:W3CDTF">2019-08-07T16:55:53Z</dcterms:modified>
</cp:coreProperties>
</file>